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 PA" sheetId="3" r:id="rId3"/>
    <s:sheet name="CONSOLIDATED STATEMENT OF OPERA" sheetId="4" r:id="rId4"/>
    <s:sheet name="CONSOLIDATED STATEMENTS OF CHAN" sheetId="5" r:id="rId5"/>
    <s:sheet name="CONSOLIDATED STATEMENT OF CASH " sheetId="6" r:id="rId6"/>
    <s:sheet name="CONSOLIDATED STATEMENT OF CASH7" sheetId="7" r:id="rId7"/>
    <s:sheet name="1. Organization and Summary of " sheetId="8" r:id="rId8"/>
    <s:sheet name="4. Acquisitions of Consolidated" sheetId="9" r:id="rId9"/>
    <s:sheet name="4. Investment in Unconsolidated" sheetId="10" r:id="rId10"/>
    <s:sheet name="5. Property and Equipment" sheetId="11" r:id="rId11"/>
    <s:sheet name="7. Note Receivable - Related Pa" sheetId="12" r:id="rId12"/>
    <s:sheet name="9. Debt" sheetId="13" r:id="rId13"/>
    <s:sheet name="10. Stockholders' Equity" sheetId="14" r:id="rId14"/>
    <s:sheet name="11. Related Parties" sheetId="15" r:id="rId15"/>
    <s:sheet name="12. Facility Leases" sheetId="16" r:id="rId16"/>
    <s:sheet name="13. Income Taxes" sheetId="17" r:id="rId17"/>
    <s:sheet name="14. Fair Value Measurements" sheetId="18" r:id="rId18"/>
    <s:sheet name="15. Supplemental Disclosure of " sheetId="19" r:id="rId19"/>
    <s:sheet name="16. Subsequent Events" sheetId="20" r:id="rId20"/>
    <s:sheet name="1. Organization and Summary o21" sheetId="21" r:id="rId21"/>
    <s:sheet name="1. Organization and Summary o22" sheetId="22" r:id="rId22"/>
    <s:sheet name="1. Organization and Summary o23" sheetId="23" r:id="rId23"/>
    <s:sheet name="1. Organization and Summary o24" sheetId="24" r:id="rId24"/>
    <s:sheet name="1. Organization and Summary o25" sheetId="25" r:id="rId25"/>
    <s:sheet name="1. Organization and Summary o26" sheetId="26" r:id="rId26"/>
    <s:sheet name="1. Organization and Summary o27" sheetId="27" r:id="rId27"/>
    <s:sheet name="1. Organization and Summary o28" sheetId="28" r:id="rId28"/>
    <s:sheet name="1. Organization and Summary o29" sheetId="29" r:id="rId29"/>
    <s:sheet name="1. Organization and Summary o30" sheetId="30" r:id="rId30"/>
    <s:sheet name="1. Organization and Summary o31" sheetId="31" r:id="rId31"/>
    <s:sheet name="1. Organization and Summary o32" sheetId="32" r:id="rId32"/>
    <s:sheet name="1. Organization and Summary o33" sheetId="33" r:id="rId33"/>
    <s:sheet name="1. Organization and Summary o34" sheetId="34" r:id="rId34"/>
    <s:sheet name="1. Organization and Summary o35" sheetId="35" r:id="rId35"/>
    <s:sheet name="1. Organization and Summary o36" sheetId="36" r:id="rId36"/>
    <s:sheet name="1. Organization and Summary o37" sheetId="37" r:id="rId37"/>
    <s:sheet name="2. Going Concern (Policies)" sheetId="38" r:id="rId38"/>
    <s:sheet name="1. Organization and Summary o39" sheetId="39" r:id="rId39"/>
    <s:sheet name="1. Organization and Summary o40" sheetId="40" r:id="rId40"/>
    <s:sheet name="1. Organization and Summary o41" sheetId="41" r:id="rId41"/>
    <s:sheet name="4. Acquisitions of Consolidat42" sheetId="42" r:id="rId42"/>
    <s:sheet name="4. Acquisitions of Consolidat43" sheetId="43" r:id="rId43"/>
    <s:sheet name="4. Acquisitions of Consolidat44" sheetId="44" r:id="rId44"/>
    <s:sheet name="4. Acquisitions of Consolidat45" sheetId="45" r:id="rId45"/>
    <s:sheet name="5. Property and Equipment_ Sche" sheetId="46" r:id="rId46"/>
    <s:sheet name="7. Note Receivable - Related 47" sheetId="47" r:id="rId47"/>
    <s:sheet name="Schedule of Changes in Carrying" sheetId="48" r:id="rId48"/>
    <s:sheet name="9. Debt_ Schedule of Debt Instr" sheetId="49" r:id="rId49"/>
    <s:sheet name="9. Debt_ Schedule of Estimated " sheetId="50" r:id="rId50"/>
    <s:sheet name="9. Debt_ Schedule of Mortgage L" sheetId="51" r:id="rId51"/>
    <s:sheet name="9. Debt_ Schedule of Other Debt" sheetId="52" r:id="rId52"/>
    <s:sheet name="9. Debt_ Schedule of Future Mat" sheetId="53" r:id="rId53"/>
    <s:sheet name="10. Stockholders' Equity_ Sched" sheetId="54" r:id="rId54"/>
    <s:sheet name="10. Stockholders' Equity_ Sch55" sheetId="55" r:id="rId55"/>
    <s:sheet name="12. Facility Leases_ Schedule o" sheetId="56" r:id="rId56"/>
    <s:sheet name="12. Facility Leases_ Schedule57" sheetId="57" r:id="rId57"/>
    <s:sheet name="13. Income Taxes_ Schedule of r" sheetId="58" r:id="rId58"/>
    <s:sheet name="13. Income Taxes_ Summary of Op" sheetId="59" r:id="rId59"/>
    <s:sheet name="14. Fair Value Measurements_ Sc" sheetId="60" r:id="rId60"/>
    <s:sheet name="14. Fair Value Measurements_ Ch" sheetId="61" r:id="rId61"/>
    <s:sheet name="14. Fair Value Measurements_ Fa" sheetId="62" r:id="rId62"/>
    <s:sheet name="15. Supplemental Disclosure o63" sheetId="63" r:id="rId63"/>
    <s:sheet name="16. Subsequent Events_ Schedule" sheetId="64" r:id="rId64"/>
    <s:sheet name="1. Organization and Summary o65" sheetId="65" r:id="rId65"/>
    <s:sheet name="1. Organization and Summary o66" sheetId="66" r:id="rId66"/>
    <s:sheet name="1. Organization and Summary o67" sheetId="67" r:id="rId67"/>
    <s:sheet name="1. Organization and Summary o68" sheetId="68" r:id="rId68"/>
    <s:sheet name="1. Organization and Summary o69" sheetId="69" r:id="rId69"/>
    <s:sheet name="1. Organization and Summary o70" sheetId="70" r:id="rId70"/>
    <s:sheet name="1. Organization and Summary o71" sheetId="71" r:id="rId71"/>
    <s:sheet name="4. Acquisitions of Consolidat72" sheetId="72" r:id="rId72"/>
    <s:sheet name="4. Acquisitions of Consolidat73" sheetId="73" r:id="rId73"/>
    <s:sheet name="4. Acquisitions of Consolidat74" sheetId="74" r:id="rId74"/>
    <s:sheet name="4. Acquisitions of Consolidat75" sheetId="75" r:id="rId75"/>
    <s:sheet name="4. Investment in Unconsolidat76" sheetId="76" r:id="rId76"/>
    <s:sheet name="5. Property and Equipment_ Sc77" sheetId="77" r:id="rId77"/>
    <s:sheet name="Items (Details)" sheetId="78" r:id="rId78"/>
    <s:sheet name="7. Note Receivable - Related 79" sheetId="79" r:id="rId79"/>
    <s:sheet name="7. Note Receivable - Related 80" sheetId="80" r:id="rId80"/>
    <s:sheet name="Schedule of Changes in Carryi81" sheetId="81" r:id="rId81"/>
    <s:sheet name="9. Debt_ Schedule of Debt Ins82" sheetId="82" r:id="rId82"/>
    <s:sheet name="9. Debt (Details)" sheetId="83" r:id="rId83"/>
    <s:sheet name="9. Debt_ Schedule of Estimate84" sheetId="84" r:id="rId84"/>
    <s:sheet name="9. Debt_ Schedule of Mortgage85" sheetId="85" r:id="rId85"/>
    <s:sheet name="9. Debt_ Schedule of Other De86" sheetId="86" r:id="rId86"/>
    <s:sheet name="9. Debt_ Schedule of Future M87" sheetId="87" r:id="rId87"/>
    <s:sheet name="10. Stockholders' Equity (Detai" sheetId="88" r:id="rId88"/>
    <s:sheet name="10. Stockholders' Equity_ Sch89" sheetId="89" r:id="rId89"/>
    <s:sheet name="10. Stockholders' Equity_ Sch90" sheetId="90" r:id="rId90"/>
    <s:sheet name="11. Related Parties (Details)" sheetId="91" r:id="rId91"/>
    <s:sheet name="12. Facility Leases_ Schedule92" sheetId="92" r:id="rId92"/>
    <s:sheet name="12. Facility Leases_ Schedule93" sheetId="93" r:id="rId93"/>
    <s:sheet name="13. Income Taxes_ Schedule of94" sheetId="94" r:id="rId94"/>
    <s:sheet name="13. Income Taxes_ Summary of 95" sheetId="95" r:id="rId95"/>
    <s:sheet name="14. Fair Value Measurements_ 96" sheetId="96" r:id="rId96"/>
    <s:sheet name="14. Fair Value Measurements_ 97" sheetId="97" r:id="rId97"/>
    <s:sheet name="14. Fair Value Measurements_ 98" sheetId="98" r:id="rId98"/>
    <s:sheet name="15. Supplemental Disclosure o99" sheetId="99" r:id="rId99"/>
    <s:sheet name="16. Subsequent Events (Details)" sheetId="100" r:id="rId100"/>
    <s:sheet name="16. Subsequent Events_ Sched101" sheetId="101" r:id="rId101"/>
  </s:sheets>
  <s:definedNames/>
  <s:calcPr calcId="124519" calcMode="auto" fullCalcOnLoad="1"/>
</s:workbook>
</file>

<file path=xl/sharedStrings.xml><?xml version="1.0" encoding="utf-8"?>
<sst xmlns="http://schemas.openxmlformats.org/spreadsheetml/2006/main" uniqueCount="702">
  <si>
    <t>Document and Entity Information - USD ($)</t>
  </si>
  <si>
    <t>12 Months Ended</t>
  </si>
  <si>
    <t>Dec. 31, 2015</t>
  </si>
  <si>
    <t>Apr. 14, 2016</t>
  </si>
  <si>
    <t>Jun. 30, 2015</t>
  </si>
  <si>
    <t>Document and Entity Information:</t>
  </si>
  <si>
    <t>Entity Registrant Name</t>
  </si>
  <si>
    <t>GLOBAL HEALTHCARE REIT, INC.</t>
  </si>
  <si>
    <t>Document Type</t>
  </si>
  <si>
    <t>10-K</t>
  </si>
  <si>
    <t>Document Period End Date</t>
  </si>
  <si>
    <t>Dec. 31,
		2015</t>
  </si>
  <si>
    <t>Trading Symbol</t>
  </si>
  <si>
    <t>gl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formation, Former Legal or Registered Name</t>
  </si>
  <si>
    <t>as Global Casinos, Inc.</t>
  </si>
  <si>
    <t>CONSOLIDATED BALANCE SHEET (unaudited) - USD ($)</t>
  </si>
  <si>
    <t>Dec. 31, 2014</t>
  </si>
  <si>
    <t>ASSETS</t>
  </si>
  <si>
    <t>Property and equipment, net</t>
  </si>
  <si>
    <t>Cash and cash equivalents</t>
  </si>
  <si>
    <t>Advances Due From Related Parties</t>
  </si>
  <si>
    <t>Restricted Cash</t>
  </si>
  <si>
    <t>Notes receivable - Related Party, net of discount</t>
  </si>
  <si>
    <t>Prepaid expenses, Deferred Loan Costs, and Other Assets</t>
  </si>
  <si>
    <t>Goodwill</t>
  </si>
  <si>
    <t>Total assets</t>
  </si>
  <si>
    <t>Liabilities:</t>
  </si>
  <si>
    <t>Debt, Net</t>
  </si>
  <si>
    <t>Accounts Payable and Accrued Liabilities</t>
  </si>
  <si>
    <t>Dividends Payable</t>
  </si>
  <si>
    <t>Warrant Liability</t>
  </si>
  <si>
    <t>Lease Security Deposit</t>
  </si>
  <si>
    <t>Total liabilities</t>
  </si>
  <si>
    <t>Commitments and contingencies</t>
  </si>
  <si>
    <t xml:space="preserve"> </t>
  </si>
  <si>
    <t>Preferred Stock</t>
  </si>
  <si>
    <t>Common stock</t>
  </si>
  <si>
    <t>[1]</t>
  </si>
  <si>
    <t>[2]</t>
  </si>
  <si>
    <t>Additional paid-in capital</t>
  </si>
  <si>
    <t>Retained Earnings (Accumulated deficit)</t>
  </si>
  <si>
    <t>Total Global Healthcare REIT, Inc. Stockholders' Equity</t>
  </si>
  <si>
    <t>Non-Controlling Interests</t>
  </si>
  <si>
    <t>Total Equity</t>
  </si>
  <si>
    <t>Total liabilities and stockholders' equity</t>
  </si>
  <si>
    <t>Series A - No Dividends, Non-voting</t>
  </si>
  <si>
    <t>[3]</t>
  </si>
  <si>
    <t>Series D - 8% Cumulative, Convertible, Non-voting</t>
  </si>
  <si>
    <t>[4]</t>
  </si>
  <si>
    <t>Common Stock - $0.05 Par Value; 50,000,000 Shares Authorized, 22,246,453 Shares Issued and Outstanding.</t>
  </si>
  <si>
    <t>Common Stock - $0.05 Par Value; 50,000,000 Shares Authorized, 21,640,051 Shares Issued and Outstanding.</t>
  </si>
  <si>
    <t>Series A - No Dividends, $2.00 Stated Value, Non-Voting; 2,000,000 Shares Authorized, 200,500 Shares Issued and Outstanding.</t>
  </si>
  <si>
    <t>Series D - 8% Cumulative, Convertible, $1.00 Stated Value, Non-Voting; 1,000,000 Shares Authorized, 375,000 Shares Issued and Outstanding.</t>
  </si>
  <si>
    <t>CONSOLIDATED BALANCE SHEET - PARENTHETICAL (unaudited)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unaudited) - USD ($)</t>
  </si>
  <si>
    <t>Revenues:</t>
  </si>
  <si>
    <t>Rental Revenue</t>
  </si>
  <si>
    <t>Expenses:</t>
  </si>
  <si>
    <t>General and Administrative</t>
  </si>
  <si>
    <t>Acquisition Costs</t>
  </si>
  <si>
    <t>Bad Debt Expense</t>
  </si>
  <si>
    <t>Impairment of Goodwill</t>
  </si>
  <si>
    <t>Loss on Sale of Property and Equipment</t>
  </si>
  <si>
    <t>Depreciation</t>
  </si>
  <si>
    <t>Total Expenses</t>
  </si>
  <si>
    <t>Income (loss) from operations</t>
  </si>
  <si>
    <t>Other income (expense):</t>
  </si>
  <si>
    <t>Bargain Purchase Gain</t>
  </si>
  <si>
    <t>Gain on Warrant Liability</t>
  </si>
  <si>
    <t>Interest Income</t>
  </si>
  <si>
    <t>Interest Expense</t>
  </si>
  <si>
    <t>Total Other (Income) Expense</t>
  </si>
  <si>
    <t>Equity in Income (Loss) from Unconsolidated Partnership</t>
  </si>
  <si>
    <t>Net Income (Loss)</t>
  </si>
  <si>
    <t>Net Income (Loss) Attributable to Non-Controlling Interests</t>
  </si>
  <si>
    <t>Net Income (Loss) Attributable to Global Healthcare REIT, Inc.</t>
  </si>
  <si>
    <t>Series D Preferred dividends</t>
  </si>
  <si>
    <t>Net Income (Loss) attributable to common shareholders</t>
  </si>
  <si>
    <t>Earnings (Loss) per common share:</t>
  </si>
  <si>
    <t>Net earnings (loss) per common share attributable to common shareholders, Basic</t>
  </si>
  <si>
    <t>Net earnings (loss) per common share attributable to common shareholders, Diluted</t>
  </si>
  <si>
    <t>Weighted average number of common shares outstanding, Basic</t>
  </si>
  <si>
    <t>Weighted average number of common shares outstanding, Diluted</t>
  </si>
  <si>
    <t>CONSOLIDATED STATEMENTS OF CHANGES IN STOCKHOLDERS' EQUITY - USD ($)</t>
  </si>
  <si>
    <t>Total</t>
  </si>
  <si>
    <t>Series A Preferred Stock</t>
  </si>
  <si>
    <t>Series D Preferred Stock</t>
  </si>
  <si>
    <t>Common Stock</t>
  </si>
  <si>
    <t>Additional Paid-In Capital</t>
  </si>
  <si>
    <t>Common Stock Subscribed but Not Issued</t>
  </si>
  <si>
    <t>Retained Earnings (Accumulated Deficit)</t>
  </si>
  <si>
    <t>Global Healthcare REIT, Inc. Stockholders' Equity</t>
  </si>
  <si>
    <t>Non-controlling Interests</t>
  </si>
  <si>
    <t>Balance,, Value at Dec. 31, 2013</t>
  </si>
  <si>
    <t>Balance,, Shares at Dec. 31, 2013</t>
  </si>
  <si>
    <t>Common Stock Sold in Private Placement, Value</t>
  </si>
  <si>
    <t>Common Stock Sold in Private Placement, Shares</t>
  </si>
  <si>
    <t>Exchange of Common Stock for Membership Interests, Value</t>
  </si>
  <si>
    <t>Exchange of Common Stock for Membership Interests, Shares</t>
  </si>
  <si>
    <t>Conversion of Notes Payable and Accrued Interest into Common Stock in Private Placement, Value</t>
  </si>
  <si>
    <t>Conversion of Notes Payable and Accrued Interest into Common Stock in Private Placement, Shares</t>
  </si>
  <si>
    <t>Conversion of Series D Preferred Stock to Common Stock, Value</t>
  </si>
  <si>
    <t>Conversion of Series D Preferred Stock to Common Stock, Shares</t>
  </si>
  <si>
    <t>Acquisition of Noncontrolling Interests</t>
  </si>
  <si>
    <t>Exchange of Common Stock for Noncontrolling Interests, Value</t>
  </si>
  <si>
    <t>Exchange of Common Stock for Noncontrolling Interests, Shares</t>
  </si>
  <si>
    <t>Exercise of Common Stock Warrants, Value</t>
  </si>
  <si>
    <t>Exercise of Common Stock Warrants, Shares</t>
  </si>
  <si>
    <t>Common Stock Warrants Issued to Convertible Debt Placement Agent</t>
  </si>
  <si>
    <t>Cashless Exercise of Common Stock, Value</t>
  </si>
  <si>
    <t>Cashless Exercise of Common Stock, Shares</t>
  </si>
  <si>
    <t>Common Stock Issued for Compensation, Value</t>
  </si>
  <si>
    <t>Common Stock Issued for Compensation, Shares</t>
  </si>
  <si>
    <t>Series D Preferred Dividends</t>
  </si>
  <si>
    <t>Common Stock Dividends</t>
  </si>
  <si>
    <t>Distributions to Noncontrolling Interests</t>
  </si>
  <si>
    <t>Distributions of Common Stock to Noncontrolling Interests, Value</t>
  </si>
  <si>
    <t>Distributions of Common Stock to Noncontrolling Interests, Shares</t>
  </si>
  <si>
    <t>Net Loss</t>
  </si>
  <si>
    <t>Distribution of Note Receivable to Noncontrolling Interest</t>
  </si>
  <si>
    <t>Balance, Value at Dec. 31, 2014</t>
  </si>
  <si>
    <t>Balance, Shares at Dec. 31, 2014</t>
  </si>
  <si>
    <t>Balance,, Value at Dec. 31, 2014</t>
  </si>
  <si>
    <t>Prior Period Adjustment</t>
  </si>
  <si>
    <t>Share Based Compensation - Restricted Stock Awards, Value</t>
  </si>
  <si>
    <t>Share Based Compensation - Restricted Stock Awards, Shares</t>
  </si>
  <si>
    <t>Forfeiture of Restricted Stock Award, Value</t>
  </si>
  <si>
    <t>Forfeiture of Restricted Stock Award, Shares</t>
  </si>
  <si>
    <t>Balance, Value at Dec. 31, 2015</t>
  </si>
  <si>
    <t>Balance, Shares at Dec. 31, 2015</t>
  </si>
  <si>
    <t>Common Stock Sold in Private Placement, Net of Offering Costs of $285,501</t>
  </si>
  <si>
    <t>CONSOLIDATED STATEMENT OF CASH FLOWS (unaudited) - USD ($)</t>
  </si>
  <si>
    <t>CASH FLOWS FROM OPERATING ACTIVITIES:</t>
  </si>
  <si>
    <t>Adjustments to reconcile net income (loss) to net cash provided by operating activities</t>
  </si>
  <si>
    <t>Amortization and Accretion</t>
  </si>
  <si>
    <t>Change in Straight Line Rent Receivable</t>
  </si>
  <si>
    <t>Stock Based Compensation</t>
  </si>
  <si>
    <t>Equity in Loss from Unconsolidated Partnership</t>
  </si>
  <si>
    <t>Changes in operating assets and liabilities, net of assets and liabilities acquired:</t>
  </si>
  <si>
    <t>Change in Accounts Payable and Accrued Liabilities</t>
  </si>
  <si>
    <t>Change in Lease Security Deposit</t>
  </si>
  <si>
    <t>Increase (Decrease) in Other Operating Assets and Liabilities</t>
  </si>
  <si>
    <t>Net cash provided by (used in) operating activities</t>
  </si>
  <si>
    <t>CASH FLOWS FROM INVESTING ACTIVITIES</t>
  </si>
  <si>
    <t>Issuance of Note Receivable</t>
  </si>
  <si>
    <t>Issuance of Notes Receivable - Related Parties</t>
  </si>
  <si>
    <t>Collections on Notes Receivable - Related Parties</t>
  </si>
  <si>
    <t>Net Advances from / to Related Parties</t>
  </si>
  <si>
    <t>Change in Restricted Cash</t>
  </si>
  <si>
    <t>Collection of Deposits for Business Acquisition</t>
  </si>
  <si>
    <t>Deposits for Business Acquisition</t>
  </si>
  <si>
    <t>Acquisition of Property and Equipment, Net of Cash Acquired</t>
  </si>
  <si>
    <t>Capital Expenditures for Property and Equipment</t>
  </si>
  <si>
    <t>Proceeds from Sale of Property and Equipment</t>
  </si>
  <si>
    <t>Net cash Provided by (Used in) investing activities</t>
  </si>
  <si>
    <t>CASH FLOWS FROM FINANCING ACTIVITIES</t>
  </si>
  <si>
    <t>Proceeds from Debt</t>
  </si>
  <si>
    <t>Payments on Debt</t>
  </si>
  <si>
    <t>Deferred Loan Costs Paid</t>
  </si>
  <si>
    <t>Proceeds from Common Stock Offering</t>
  </si>
  <si>
    <t>Offering Costs Paid</t>
  </si>
  <si>
    <t>Exercise of Common Stock Warrants</t>
  </si>
  <si>
    <t>Dividends Paid on Preferred stock</t>
  </si>
  <si>
    <t>Dividends Paid on Common Stock</t>
  </si>
  <si>
    <t>Net cash (used in) provided by financing activities</t>
  </si>
  <si>
    <t>Net (decrease) increase in cash</t>
  </si>
  <si>
    <t>Cash at beginning of period</t>
  </si>
  <si>
    <t>Cash at end of period</t>
  </si>
  <si>
    <t>SUPPLEMENTAL CASH FLOW INFORMATION:</t>
  </si>
  <si>
    <t>Cash paid for interest, Net of Capitalized Interest</t>
  </si>
  <si>
    <t>CONSOLIDATED STATEMENT OF CASH FLOWS - Parenthetical - USD ($)</t>
  </si>
  <si>
    <t>CONSOLIDATED STATEMENT OF CASH FLOWS</t>
  </si>
  <si>
    <t>Capitalized Interest</t>
  </si>
  <si>
    <t>1. Organization and Summary of Significant Accounting Policies</t>
  </si>
  <si>
    <t>Notes</t>
  </si>
  <si>
    <t>1. ORGANIZATION AND SUMMARY OF SIGNIFICANT ACCOUNTING POLICIES 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The Company acquires, develops, leases, manages and disposes of healthcare real estate, and provides financing to healthcare providers. As of December 31, 2015, the Company owned nine healthcare properties which are leased to third-party operators under triple-net operating terms. Basis of Presentation The consolidated financial statements include the accounts of the Company, its wholly-owned subsidiaries and variable interest entities (VIEs) for which the Company has determined itself to be the primary beneficiary. Third party equity interests in subsidiaries and VIEs are recognized as noncontrolling interests in the consolidated financial statements. All significant inter-company balances and transactions have been eliminated in consolidation. The Company is the primary beneficiary of a VIE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the purchase price allocation for properties acquired, and the fair value of certain assets and liabilities. Actual results may differ from estimates. Cash and Cash Equivalents The Company considers all highly liquid investments with an original maturity of three months or less to be cash equivalents. Restricted Cash Restricted cash consisted of the following as of December 31: 2015 2014 Funds held in escrow related to construction projects $ 7 $ 205,710 Funds held in escrow under the terms of notes or bonds payable for purposes of paying future debt service costs 541,828 698,447 $ 541,835 $ 904,157 For the years ended December 31, 2015 and 2014, the change in restricted cash related to construction projects in the amounts of $205,703 and $(205,710) has been presented in cash flows from investing activities. The change in restricted cash related to debt service of $156,619 and $(345,901) for the years ended December 31, 2015 and 2014, respectively, has been presented in cash flows from financing activities. Concentration of Credit Risk The Company maintains deposits in financial institutions that at times exceed the insured amount of $250,000 provided by the U.S. Federal Deposit Insurance Corporation (FDIC). The excess amounts at December 31, 2015 and 2014 were $291,845 and $968,117, respectively. The Company believes the financial institutions it uses are credit worthy and stable. The Company does not believe that it is exposed to any significant credit risk in cash and cash equivalents or restricted cash. Property and Equipment In accordance with purchase accounting guidance established for entities under common control, the property and equipment acquired from entities under common control are stated at their carrying value on the date of acquisition. Property and equipment not acquired from entities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the Company determines the total purchase price of each property and allocates this price based on the fair value of tangible assets and intangible assets, if any, acquired and any liabilities assumed. Information used to determine fair value includes comparable sales values, discount rates, capitalization rates, and lease-up assumptions from a third party appraisal or other market sources. Acquisition-related costs such as due diligence, legal and accounting fees are expensed as incurred. Any subsequent betterments and improvements are stated at historical cost. Depreciation is provided using the straight-line method over the estimated useful lives of the assets. Useful lives of the assets are summarized as follows: Land Improvements 15 years Buildings and Improvements 30 years Furniture, Fixtures and Equipment 10 years Impairment of Long 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During the year ended 2014, estimated fair value is determined with the assistance from independent valuation specialists using recent sales of similar assets, market conditions or projected cash flows of the property using standard industry valuation techniques. Advances Due To and From Related Parties The Company will periodically advance cash to and receive cash from various related parties as a part of the normal course of business. We will not make any advances to related parties that would violate the provisions of the Sarbanes-Oxley Act. The Company plans to monitor these non-interest bearing advances on a continual basis, evaluating the creditworthiness of the related party and its ability to repay the advance, generally using the strength and projected cash flows of the underlying related party operations as a basis for extending credit. The Company records allowances for collection against the advances or writes off the account directly, when factors are present that indicate the related party may not be able to repay the advance. Notes Receivable The Company evaluates its notes receivable for impairment when it is probable the payment of interest and principal will not be made in accordance with the contractual terms of the note agreements. Once a note has been determined to be impaired, it is measured to establish the amount of the impairment, if any, based on the fair value of the note using present value of expected future cash flows discounted at the notes effective interest rate. If the fair value of the impaired note receivable is less than the recorded investment in the note, a valuation allowance is recognized. Deferred Loan Costs Deferred loan costs are amortized over the life of the related loan using the straight-line method, which approximates the effective interest method. For the years ended December 31, 2015 and 2014, deferred loan costs paid totaled $78,972 and $690,784, respectively. Amortization expense for the years ended December 31, 2015 and 2014 totaled $241,358 and $47,455, respectively. Accumulated amortization totaled $273,714 and $111,329 as of December 31, 2015 and 2014, respectively. Deferred loan cost amortization is included as a component of interest expense in the consolidated statements of operations. Goodwill Goodwill represents the excess of a Companys purchase price over the fair value of the identifiable assets acquired and liabilities assumed in a business combination. Goodwill resulting from acquisitions is not amortized, but is tested for impairment annually or whenever events change and circumstances indicate that it is more likely than not that an impairment loss has occurred. Management initially performs a qualitative analysis of goodwill using qualitative factors to determine if it is more likely than not that the fair value of the Company is less than its carrying amount including goodwill. Such qualitative factors include macroeconomic conditions, industry and market considerations, cost factors, overall financial performance and other relevant entity-specific events. If after assessing the totality of events or circumstances, the Company determines through the qualitative assessment that the fair value of a reporting unit more likely than not exceeds its carrying value, no further evaluation is necessary, and performing the two-step impairment test is not required. ( See Note 8: Goodwill 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in accordance with ASC 815 Derivatives and Hedging. Any change in fair value of these warrants during the reporting period is recorded as a component of Other (Income) Expense on the Companys Consolidated Statements of Operations. Revenue Recognition The Companys leases may be subject to annual escalations of the minimum monthly rent required under each lease. The accompanying consolidated financial statements reflect rental income on a straight-line basis over the term of each lease. Cumulative adjustments associated with the straight-line rent requirement are reflected in Prepaid Expenses, Deferred Loan Costs, and Other in the consolidated balance sheets and totaled $107,032 and $136,037 as of December 31, 2015 and 2014, respectively. Adjustments to reflect rental income on a straight-line basis totaled $0 and $102,037 for years ended December 31, 2015 and 2014, respectively. Rent receivables and unbilled deferred rent receivables are carried net of an allowance for uncollectible amounts. An allowance is maintained for estimated losses resulting from the inability of certain tenants to meet the contractual obligations under their lease agreements. The Company also maintains an allowance for deferred rent receivables arising from the straight line recognition of rents. Such allowances are charged to bad debt expense in the accompanying consolidated statements of operations. Our determination of the adequacy of these allowances is based primarily upon evaluations of the tenants financial condition, security deposits, lease guarantees and current economic conditions and other relevant factors. When the lessee is the owner of any improvements, any lessee improvement allowance that is funded by the Company is treated as a lease incentive and amortized as a reduction of revenue over the lease term. As of December 31, 2015 and 2014, deferred lease incentives totaled $0 and $10,000, respectively. Amortization of deferred lease incentives totaled $10,000 and $4,000 for the years ended December 31, 2015 and 2014, respectively. Stock-Based Compensation The Company accounts for stock-based compensation in accordance with Accounting Standards Codification (ASC)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accounts for stock-based compensation in accordance with the provision of ASC 505, Equity Based Payments to Non-Employees (ASC 505), which requires that such equity instruments are recorded at their fair value on the measurement date. The Company estimates the fair value of stock-based payments using the Black-Scholes option-pricing model for common stock options and warrants and the closing price of the Companys common stock for common share issuances. 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come Taxes The Company will elect to be taxed as a REIT at such a time as the Board of Directors, with the consultation of professional advisors, determines the Company qualifies as a REIT under applicable provisions of the Internal Revenue Code. The Company cannot predict for which tax year that election will be made. Therefore, applicable taxes have been recorded in the accompanying consolidated financial statements. 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 Income (Loss) Per Common Share Basic income (loss) per share is computed by dividing the net income (loss) attributable to common stockholders for the period by the weighted average number of common shares outstanding during the period. Diluted net income (loss) per share is computed based on the weighted average number of common shares and potentially dilutive common shares outstanding. The calculation of diluted net income (loss) per share excludes potential common shares if the effect would be anti-dilutive. Potential common shares consist of incremental common shares issuable upon the exercise of warrants and shares issuable upon the conversion of preferred stock. The following table details the calculation of the weighted average number of common shares and dilutive common shares used in diluted income (loss) per share as of December 31: 2015 2014 Weighted Average Number of Common Shares Used in Basic Income (Loss) Per Share 21,996,909 19,456,590 Effect of Dilutive Securities: Common Stock Warrants - 2,188,303 Convertible Preferred Stock - 357,143 Weighted Average Number of Common Shares and Dilutive Potential Common Shares Used in Diluted Income (Loss) Per Share 21,996,909 22,002,036 Anti-Dilutive Equity Awards Excluded from Effect Dilutive Securities - 176,788 Comprehensive Income For the periods presented, there were no differences between reported net income (loss) and comprehensive income (loss). Immaterial Correction During the third quarter of 2015, the Company revised previously reported amounts due to an error related to an overstatement of debt and a corresponding understatement in noncontrolling interests as of December 31, 2014. In accordance with Financial Accounting Standards Board (FASB) ASC Topic 250, Accounting Changes and Error Corrections, the Company evaluated the materiality of the error from quantitative and qualitative perspectives, and concluded that the error was immaterial to the Companys prior period interim and annual consolidated financial statements. The correction of the immaterial error resulted in a decrease to Debt, Net of $800,000 and a corresponding increase for the same amount to Noncontrolling Interests in the Companys Consolidated Balance Sheets as of December 31, 2014. This immaterial correction of an error had no impact on the Companys Consolidated Statements of Operations or Cash Flows in any period. Prior Period Adjustment The Company determined that certain warrants issued in 2014, 2013 and 2012 which contained antidilution provisions were not recorded correctly in the consolidated financial statements. This error resulted in an understatement of a warrant liability and an overstatement of stockholders equity. The Company assessed the materiality of the warrant liability error on the consolidated financial statements for the year ended December 31, 2015 in accordance with SEC Staff Accounting Bulletin Nos. 99 and 108 (SAB 99 and SAB 108) and concluded that the impact of such adjustments would have been material to the consolidated financial statements had they been corrected in their entirety in 2015. The Company also concluded that, had the error been corrected within its consolidated financial statements for the year ended December 31, 2014, the impact of the adjustment would not have been material to that period. Therefore, the cumulative error as of January 1, 2015 has been recorded as a prior period adjustment in the amount of $(1,247,443) to Retained Earnings (Accumulated Deficit), resulting in a net adjustment to Stockholders Equity of $(1,247,443). The Consolidated Statement of Operations for the year ended December 31, 2014 has not been adjusted as the impact of the correction of the error on net income is not material to those consolidated financial statements. In considering whether the Company should amend its previously filed Form 10-K for prior years, the Companys evaluation of SAB 99 considered that the aggregate impact of the warrant liability adjustment was not material to the Companys net income (loss), had no impact on operating cash flows, and had an insignificant impact on the Consolidated Balance Sheets. In aggregate, the Company does not believe it is probable that the views of a reasonable investor would have been changed by the correction of this item in the 2014, 2013 or 2012 consolidated financial statements in an amended Form 10-K. Accordingly, the correction of the error was made to the Consolidated Statement of Stockholders Equity as described above using the SAB 108 approach. Recently Issued Accounting Pronouncements During April 2014, the Financial Accounting Standards Board (FASB) issued Accounting Standards Update (ASU) No. 2014-08, Presentation of Financial Statements and Property, Plant and Equipment; Reporting Discontinued Operations and Disclosures of Disposals of Components of an Entity. ASU 2014-08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ASU 2014-08 was applied prospectively for periods beginning the quarter ended March 31, 2014. The Company disposed of its Scottsburg Healthcare Center on March 10, 2014 and recognized a loss upon disposition as a component of income from continuing operations for the year ended December 31, 2014. In May 2014, the FASB issued ASU No. 2014-09, Revenue from Contracts with Customers. This ASU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In August 2014, the FASB issued ASU No. 2014-15, Presentation of Financial Statements - Going Concern (Subtopic 205-40): Disclosure of Uncertainties about an Entitys Ability to Continue as a Going Concern,  In April 2015, the FASB issued ASU 2015-03, Simplifying the Presentation of Debt Issuance Costs. The new standard requires that all costs incurred to issue debt be presented in the balance sheet as a direct deduction from the carrying value of the debt. The standard is effective for interim and annual periods beginning after December 31, 2015 and is required to be applied on a retrospective basis. Early adoption is permitted. We expect that the adoption of ASU 2015-03 will not have a material effect on the Companys financial position, results of operations or cash flows.</t>
  </si>
  <si>
    <t>4. Acquisitions of Consolidated Properties</t>
  </si>
  <si>
    <t>3. ACQUISITIONS OF CONSOLIDATED PROPERTIES The Company did not acquire any properties during the year ended December 31, 2015. Property acquisitions for the year ended December 31, 2014 are as follows: Date Acquired Property Name Location Purchase Price Debt Assumed (5) January 27, 2014 Scottsburg Healthcare Center Scottsburg, Indiana $ 112,500 (1) $ 3,480,000 February 7, 2014 Southern Hills Retirement Center Tulsa, Oklahoma 2,000,000 - May 19, 2014 Goodwill Nursing Home Macon, Georgia 800,000 4,813,346 September 16, 2014 Edwards Redeemer Health &amp; Rehabilitation Oklahoma City, Oklahoma 491,487 (2) 2,254,581 September 16, 2014 Providence of Sparta Nursing Home Sparta, Georgia 61,930 (3) 2,775,000 September 16, 2014 Providence of Greene Pointe Healthcare Center Union Point, Georgia 73,253 (4) 2,875,000 September 30, 2014 Meadowview Healthcare Center Seville, Ohio 3,000,000 - (1) The purchase price for this property included the issuance of 150,000 shares of the Companys common stock valued at $112,500. (2) The purchase price for this property was paid through forgiveness of an advance owed to the Company by Christopher Brogdon. (3) The purchase price for this property included the issuance of 61,930 shares of the Companys common stock valued at $61,930. (4) The purchase price for this property included the issuance of 73,253 shares of the Companys common stock valued at $73,253. (5) Does not include new financing in the form of unsecured subordinated debt. The allocation of the aggregate purchase prices to the fair value of assets acquired and liabilities assumed for the above acquisitions is as follows: Assets Acquired: Cash $ 43,725 Restricted Cash 44,908 Property and Equipment 27,059,964 27,148,597 Liabilities Assumed: Accounts Payable and Accrued Liabilities (313,736) Due to Related Parties (31,199) Lease Security Deposits (144,667) Debt (16,197,927) Noncontrolling Interests (921,898) (17,609,427) Net Assets Acquired $ 9,539,170 On March 10, 2014, Scottsburg Healthcare Center was sold for $3.6 million under a purchase agreement dated October 9, 2008, as amended and assigned, which resulted in a loss upon disposition of property and equipment of $381,395 for the year ended December 31, 2014. The Company also recognized a loss from operations for the year ended December 31, 2014 approximating $35,000 related to Wood Moss. The Company has presented these results as a component of income from continuing operations. Total revenues and net income for properties acquired during the year ended December 31, 2014, which are included in our consolidated statements of operations, are as follows: 2015 2014 Revenues $ 2,604,103 $ 921,210 Net Income (Loss) (358,454) $ 2,828,388 (1) (1) The purchase price allocation related to the acquisition of Southern Hills Retirement Center resulted in a bargain purchase gain of $3 million. (2) The results of operations of acquired properties are included in the consolidated statements of operations beginning on their respective acquisition dates. The following unaudited condensed pro forma financial information presents the results of operations as if all acquisitions in 2014 had taken place on January 1, 2014. The unaudited condensed pro forma information excludes our Scottsburg Healthcare Center disposed on March 10, 2014. The unaudited condensed pro forma financial information was prepared for comparative purposes only and is not necessarily indicative of what would have occurred had the acquisition been made at that time or of results which may occur in the future. For the Year Ended December 31, 2014 (unaudited) Revenues $ 3,759,679 Net Income 1,769,964 Net Income Attributable to Common Stockholders 1,587,098 Net Income Per Share Attributable to Common Stockholders - Basic 0.08 Net Income Per Share Attributable to Common Stockholders - Diluted 0.07 For the years ended December 31, 2015 and 2014, the Company paid deposits related to potential acquisitions of $100,000 and $500,000, respectively. During 2015, $500,000 on deposit was refunded back to the Company. As of December 31, 2015 and 2014, deposits held by others related to acquisitions totaled $100,000 and $500,000, respectively.</t>
  </si>
  <si>
    <t>4. Investment in Unconsolidated Subsidiaries</t>
  </si>
  <si>
    <t>4. INVESTMENT IN UNCONSOLIDATED SUBSIDIARIES Limestone, LLC Effective March 5, 2014, the Company consummated a Membership Interest Purchase Agreement providing for the purchase from Connie Brogdon, spouse of Christopher Brodgon, President and Director of the Company, for nominal consideration ($10), a 25% membership interest in Limestone Assisted Living, LLC (Limestone LLC). The remaining 75% membership interest in Limestone LLC was owned by Connie Brogdon (5%) and unaffiliated third parties (70%). Limestone LLC owned 100% of the Limestone Assisted Living Facility, a 42-bed, 22,189 square foot assisted living facility located in Gainesville, Georgia. The Company extended a loan to Limestone LLC as described in Note 6. On March 25, 2015, the Limestone facility was sold and the note receivable due the Company was repaid in full, including accrued interest of $54,845. The Company recorded this investment using the equity method since the Company had the ability to exercise significant influence, but not control, over Limestone LLC. Under the equity method, the Company recorded the initial investment at cost and adjusted the carrying amount to reflect the Companys share of earnings and losses of Limestone LLC. For the years ended December 31, 2015 and 2014, the Companys share of income (losses) were $53,688 and $(23,292), respectively. As of December 31, 2015, the Companys carrying amount under the equity method was $0.</t>
  </si>
  <si>
    <t>5. Property and Equipment</t>
  </si>
  <si>
    <t xml:space="preserve">5. PROPERTY AND EQUIPMENT The gross carrying amount and accumulated depreciation of the Companys property and equipment as of December 31, 2015 and 2014 are as follows: 2015 2014 Land $ 1,611,000 $ 1,611,000 Land Improvements 200,000 200,000 Buildings and Improvements 35,610,444 35,610,445 Furniture, Fixtures and Equipment 1,051,473 1,037,436 Construction in Progress 3,300,300 2,716,287 41,773,217 41,175,168 Less Accumulated Depreciation (2,031,511) (915,811) $ 39,741,706 $ 40,259,357 Capitalized Interest $ 105,867 $ 188,589 Depreciation Expense $ 1,115,700 $ 624,311 Cash Paid for Capital Expenditures $ 598,049 $ 2,716,287 </t>
  </si>
  <si>
    <t>7. Note Receivable - Related Party</t>
  </si>
  <si>
    <t>7. NOTES RECEIVABLE - RELATED PARTIES Notes Receivable  Related Parties consists of the following as of December 31, 2015 and 2014: 2015 2014 Notes Receivable Gemini Gaming, LLC $ 573,428 $ 590,500 Limestone Assisted Living, LLC - 496,322 GL Investors, LLC - 100,000 $ 573,428 $ 1,186,822 Note Receivable  Gemini Gaming, LLC In connection with the split-off of gaming assets by Global, the Company accepted a note receivable in the amount of $962,373 from Gemini Gaming, LLC. The note bears interest at 4.0% and is payable in quarterly installments of $17,495 beginning on January 1, 2014 through maturity of the note on October 1, 2033. The note is secured by all rights, title, and interest in and to 100,000 shares of the membership interest in Gemini Gaming, LLC. In the event of default, the Company may not take possession of gaming assets or equipment or operate the casino unless duly licensed by the State of Colorado Division of Gaming. On the acquisition date, the fair value of the note receivable was estimated by discounting the expected cash flows at a rate of 10.0%, a rate at which management believes a similar loan with similar terms and maturity would be made. As a result, the note receivable was discounted by $362,225 to its fair value of $600,148. The discount is accreted into earnings using the interest method over the term of the note. For the years ended December 31, 2015 and 2014, $16,691 and $22,076, respectively, has been accreted into earnings. During the quarter ended March 31, 2016, the Company collected an aggregate of $573,428 in repayment of the note from Gemini Gaming, LLC which the Company accepted in full satisfaction of the total outstanding liability under the note. The transaction resulted in the Company recognizing a nominal bad debt expense in the amount of $9,044 for the year ended December 31, 2015. Note Receivable  Limestone Assisted Living, LLC The Company extended a loan to Limestone Assisted Living, LLC in the principal amount of $550,000 which is repayable, together with interest at the rate of 10% per annum, on or before the earlier of (i) August 31, 2014 or (ii) from the proceeds of the sale of the Limestone Assisted Living facility. The obligation of Limestone LLC to repay the loan is secured by the personal guarantee of Christopher Brogdon. Proceeds from the loan were used by Limestone LLC to repay and retire a loan in the principal amount of $500,000, plus accrued and unpaid interest, owed to an unaffiliated third party. The loan was not paid by Limestone LLC as of August 31, 2014 which constituted an event of default. The maturity date of the loan was extended by agreement to August 31, 2015. On March 25, 2015, the Limestone facility was sold and the note receivable in the amount of $550,000 due the Company was repaid in full, including accrued interest of $54,845. Note Receivable  GL Investors, LLC On February 4, 2014, the Company purchased the right to future distributions from a member of GL Investors, LLC in consideration of $100,000. The distribution right does not have a stated maturity date and earns interest at a rate of 13% per annum and is unsecured. During 2015, the Company determined the loan was no longer collectible based on the ability to repay. Accordingly, the Company recorded $100,000 as a bad debt expense on the Consolidated Statements of Operations for the year ended December 31, 2015. As a result of the transactions above, the Company recognized cash flows from collections on notes receivable  related parties of $574,719 and $31,724 during 2015 and 2014, respectively. Issuances of notes receivable  related parties during 2015 and 2014 totaled $0 and $650,000, respectively.</t>
  </si>
  <si>
    <t>9. Debt</t>
  </si>
  <si>
    <t xml:space="preserve">9. DEBT The following is a summary of the Companys debt outstanding as of December 31, 2015 and 2014: 2015 2014 Convertible Notes Payable $ 3,200,000 $ 3,200,000 Fixed-Rate Mortgage Loans 14,461,421 13,660,830 Variable-Rate Mortgage Loans 8,050,043 8,216,660 Bonds Payable 5,700,000 5,700,000 Other Debt  Related Parties 5,105,000 6,110,000 36,516,464 36,887,490 Less Unamortized Discount 74,004 76,616 $ 36,442,460 $ 36,810,874 Convertible Notes Payable 6.5% Notes Due September, 2017 On September 26, 2014, the Company completed a private offering of its 6.5% Senior Secured Convertible Promissory Notes in the amount of $3,200,000. The Notes can be called for redemption at the option of the Company at any time (i) after September 15, 2015 but prior to September 15, 2016 at an early redemption price equal to 103% of the face amount of the Notes, plus accrued and unpaid interest, or (ii) any time after September 15, 2016 but prior to September 15, 2017 at an early redemption price equal to 102% of the face amount of the Notes, plus accrued and unpaid interest. Each Note is convertible at the option of the holder into shares of common stock of the Company at a conversion price of $1.37 per share, which exceeded fair value of the common stock at the time of issuance. The Notes will automatically convert into common stock at the conversion price in the event (i) there exists a public market for the Companys common stock, (ii) the closing price of the common stock in the principal trading market has been $2.00 per share or higher for the preceding ten (10) trading days, and (iii) either (A) there is an effective registration statement registering for resale under the Securities Act of 1933, as amended, the conversion shares or (B) the conversion shares are eligible to be resold by non-affiliates of the Company without restriction under Rule 144 of the Securities Act. At the time of issuance and based on the Companys common stock trading activity, the Company determined that no beneficial conversion feature was associated with the Notes. As of December 31, 2015, none of the Notes have been converted into common stock. The Notes are secured by a senior mortgage on the Meadowview Healthcare Center located in Seville, Ohio. The Company paid a Placement Agent fee in the amount of $96,000 resulting in net proceeds to the Company of $3,104,000. In addition, the Company granted to the Placement Agent Warrants equal to 5% of the number of shares of common stock underlying the Notes sold in the Offering, exercisable for five years at an exercise price of $1.37 per share of Common Stock. The estimated fair value of the warrants in the amount of $56,065 and the Placement Agent fee of $96,000 will be amortized to interest expense over the life of the Notes. The estimated fair value of the warrants was determined using the following assumptions: Expected Volatility 75% Contractual Term 5 Years Risk Free Interest Rate 1.77% Expected Dividend Rate 1.00% Mortgage Loans Mortgage loans are collateralized by all assets of each nursing home property and an assignment of its rents. Collateral for certain mortgage loans includes the personal guarantee of Christopher Brogdon. Mortgage loans for the periods presented consisted of the following: Principal Outstanding at Stated Face December 31, Interest Maturity Property Amount 2015 2014 Rate Date Middle Georgia Nursing Home (1) $ 4,200,000 $ 3,849,678 $ 3,872,112 5.50% Fixed October 4, 2018 Goodwill Nursing Home (1) 4,976,316 4,577,047 4,735,516 5.50% Fixed July 10, 2016 (2) Warrenton Nursing Home 2,720,000 2,562,765 2,639,469 5.00% Fixed December 20, 2018 Edwards Redeemer Health &amp; Rehab 1,501,500 - 1,361,728 4.25% Fixed Repaid on December 20, 2015 Edward Redeemer Health &amp; Rehab 2,303,815 2,249,772 - 5.50% Fixed January 16, 2020 Southern Hills Retirement Center 1,750,000 1,222,159 1,052,005 4.75% Fixed November 10, 2017 Providence of Sparta Nursing Home 1,725,000 1,686,506 1,717,330 Prime Plus 0.50%/ 6.00% Floor September 17, 2016 Providence of Greene Point Healthcare Center 1,725,000 1,692,000 1,722,423 Prime Plus 0.50%/ 6.00% Floor November 5, 2016 Golden Years Manor Nursing Home 5,000,000 4,671,537 4,776,907 Prime Plus 1.50%/ 5.75% Floor August 3, 2037 $ 22,511,464 $ 21,877,490 (1) Mortgage loans are non-recourse to the Company. (2) Effective January 14, 2016, the maturity date was extended from December 28, 2015 to July 10, 2016. The mortgage loan collateralized by the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December 31, 2015, the Company was not in compliance with certain of these covenants which is considered to be an Event of Default as defined in the note agreement.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not been notified by the lender regarding the exercise of any remedies available. Guarantors under the mortgage loan are Christopher Brogdon and GLN Investors, LLC, which the Company owns a 100% membership interest. Other mortgage loans contain non-financial covenants, including reporting obligations, with which the Company has complied in some instances in an untimely manner. These technical defaults are not deemed material, and the Company considers its relationships with its senior lenders to be very good. Bonds Payable  Tulsa County Industrial Authority On March 1, 2014, Southern Tulsa, LLC (Southern Tulsa), a subsidiary of WPF that owns the Southern Hills Retirement Center, entered into a loan agreement with the Tulsa County Industrial Authority (Authority) in the State of Oklahoma pursuant to which the Authority lent to Southern Tulsa the proceeds from the sale of the Authoritys Series 2014 Bonds. The Series 2014 Bonds consist of $5,075,000 in Series 2014A First Mortgage Revenue Bonds and $625,000 in Series 2014B Taxable First Mortgage Revenue Bonds. The Series 2014 Bonds were issued pursuant to a March 1, 2014 Indenture of Trust between the Authority and the Bank of Oklahoma. $4,325,000 of the Series 2014A Bonds mature on March 1, 2044 and accrue interest at a fixed rate of 7.75% per annum. The remaining $750,000 of the Series 2014A Bonds mature on various dates through final maturity on March 1, 2029 and accrue interest at a fixed rate of 7.0% per annum. The Series 2014B Bonds mature on March 1, 2023 and accrue interest at a fixed rate of 8.5% per annum. The debt is secured by a first mortgage lien on the independent living units and assisted living facility (facilities), an assignment of the facilities leases, a first lien on all personal property located in the facilities, and a guarantee by the Company. Deferred loan costs incurred of $478,950 and an original issue discount of $78,140 related to the loan are amortized to interest expense over the life of the loan. Amortization expense related to deferred loan costs totaled $28,190 in 2015 and $0 in 2014. Amortization expense related to the original issue discount totaled $2,612 in 2015 and $1,524 in 2014. The loan agreement includes certain financial covenants required to be maintained by the Company, which were not in compliance as of December 31, 2015. As of December 31, 2015, restricted cash of $541,835 is related to the bonds. Other Debt  Related Parties Other debt due at December 31, 2015 and 2014 includes unsecured notes payable issued to entities controlled by the Company used to facilitate the acquisition of the nursing home properties. Principal Outstanding at Stated Face December 31, Interest Maturity Property Amount 2015 2014 Rate Date Goodwill Nursing Home 2,180,000 $ 1,280,000 $ 1,380,000 13.0 % (1) June 30, 2017 (2) Edwards Redeemer Health &amp; Rehab 880,000 - 880,000 12.0% Fixed Repaid on January 20, 2015 Providence of Sparta Nursing Home 1,050,000 1,050,000 1,050,000 10.0% Fixed August 1, 2016 (3) Providence of Greene Point Healthcare Center 1,150,000 1,125,000 1,150,000 10.0% Fixed June 30, 2017 (4) Golden Years Manor Nursing Home 1,650,000 1,650,000 1,650,000 11.0% Fixed April 1, 2016 (5) $ 5,105,000 $ 6,110,000 (1)The interest rate on this note increased from 12% to 13% per annum effective January 1, 2015. (2)The subordinated note on Goodwill matured on July 1, 2015. Investors in the Goodwill note were entitled to an additional 5% equity in Goodwill Hunting, LLC every six months if the note is not paid when due. Effective December 31, 2015, all of the holders of the Goodwill subordinated note executed an Agreement Among Lenders pursuant to which they (i) waived all equity ratchets and (ii) extended the maturity date of their notes to June 30, 2017. In exchange, Goodwill Hunting LLC agreed to pay the investors a one-time premium equal to 5% of the principal amount of each individual note (approximately $64,000) as such time as the note is repaid. (3)The subordinated note on Sparta matured on August 1, 2015. Investors in the Sparta note are entitled to an additional 5% equity in Providence HR, LLC every six months if the note is not paid when due. The Company is negotiating with these investors to purchase their residual equity interests in exchange for shares of common stock. There can be no assurance that these negotiations will be successful. (4)The subordinated note on Greene Point matured on October 1, 2015. Investors in the Greene Point note were entitled to an additional 5% equity in Wash/Greene, LLC, the entity that owns the facility, every six months if the note is not paid when due. Effective December 31, 2015, all of the holders of the Wash/Greene subordinated note executed an Agreement Among Lenders pursuant to which they (i) waived all equity ratchets and (ii) extended the maturity date of their notes to June 30, 2017. In exchange, Wash/Greene LLC agreed to pay the investors a one-time premium equal to 5% of the principal amount of each individual note (approximately $56,000) as such time as the note is repaid. (5)Effective January 1, 2016, we entered into a new operating lease with a new operator for GL Nursing, LLC. Under the new lease, the base rent was reduced to a level that permits payment of the senior loan, but is insufficient to pay interest on the subordinated debt. The Company has been accruing the unpaid interest but is in default under the Note. A further event of default is the notes past maturity. Base rent under the new operating lease adjusts based upon the occupancy census; however there can be no prediction when those adjustments will occur. For the years ended December 31, 2015 and 2014, the Company received proceeds from the issuance of debt of $2,566,854 and $11,379,175, respectively. Cash payments on debt totaled $2,937,880 and $5,764,703 for the years ended December 31, 2015 and 2014, respectively. Future maturities of all of the notes and bonds payable listed above for the next five years and thereafter are as follows: Years 2016 $ 11,137,183 2017 7,217,231 2018 6,304,487 2019 289,340 2020 2,085,426 2021 and Thereafter 9,482,797 $ 36,516,464 </t>
  </si>
  <si>
    <t>10. Stockholders' Equity</t>
  </si>
  <si>
    <t>10. STOCKHOLDERS EQUITY Preferred Stock The Company has authorized 10,000,000 shares of preferred stock. These shares may be issued in series with such rights and preferences as may be determined by the Board of Directors. Series A Convertible Redeemable Preferred Stock The Companys Board of Directors has authorized 2,000,000 shares of $2.00 stated value, Series A Preferred Stock. The preferred stock has a senior liquidation preference value of $2.00 per share and does not bear dividends. As of December 31, 2015 and 2014, the Company has 200,500 shares of Series A Preferred Stock outstanding. Series D Convertible Preferred Stock The Company has established a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8% based on the stated value per share computed on the basis of a 360-day year and 12 30-day months. Dividends are cumulative, shall be declared quarterly, and are calculated from the date of issue and payable on the 15th day of April, July, October and January. The dividends may be paid, at the option of the holder either in cash or by the issuance of shares of the Companys common stock valued at the market price on the dividend record date. Shares of the Series D preferred stock are redeemable at the Companys option. At the option of the holder, shares of the Series D preferred stock plus any declared and unpaid dividends are convertible to shares of the Companys common stock at a conversion rate of $1.00 per share. During April 2014, holders of 325,000 shares of Series D Preferred Stock converted their shares to the Companys common stock. As of December 31, 2015 and 2014, the Company had 375,000 shares of Series D Preferred Stock outstanding. For year ended December 31, 2015, the Company declared $30,000 in preferred dividends. $7,562 were declared on December 31, 2015 and paid in 2016. Common Stock On March 14, 2014, the Company completed its private offering of common stock which commenced on December 4, 2013. The Company sold an aggregate of 4,776,115 shares of common stock at $0.75 per share for gross proceeds of $3,190,717 during 2014. Of the total subscriptions, $153,432 in principal and accrued interest of notes were exchanged for shares, 150,000 shares were issued in consideration for a 100% membership interest in Scottsburg Investors, LLC, which initially owned a 32.5% membership interest in Wood Moss, and the balance was received in cash. After deducting $285,501 for placement agent fees, non-accountable expense allowance, and expense reimbursements, the Company realized net cash proceeds of $2,905,216 during 2014. In addition, the Company granted to the placement agent warrants equal to 10% of the number of shares sold in the offering, exercisable for five years at an exercise price of $0.75 per share of common stock. The Company issued 16,601 shares of common stock to an officer for compensation during 2015. The fair value of the common stock issued for compensation was measured at the volume weighted average price of the Companys common stock for the ten trading days prior to issuance. The fair value of the shares in the amount of $14,667 was recognized as general and administrative expense in the consolidated statements of operations. The Company issued 44,668 shares of common stock to an employee for compensation during 2014. The fair value of common stock issued for compensation is measured at the market price on the date of grant and the fair value of the shares was recognized as general and administrative expense in the consolidated statements of operations on the date of grant. For the years ended December 31, 2015 and 2014, the Company paid dividends on common stock of $440,779 and $404,613, respectively. Restricted Stock Awards The following table summarizes the restricted stock unit activity during the year ended December 31, 2015. Outstanding Non-Vested Restricted Stock Units, January 1, 2015 - Granted 251,549 Vested (201,549) Cancelled / Forfeited (50,000) Outstanding Non-Vested Restricted Stock Units, December 31, 2015 - In connection with these director restricted stock grants, the Company recognized stock-based compensation of $179,999 for the year ended December 31, 2015. There was no restricted stock unit activity during the year ended December 31, 2014. Common Stock Warrants As of December 31, 2015 and 2014, the Company had 2,921,736 and 3,541,731, respectively, of outstanding warrants to purchase common stock at a weighted average exercise price of $0.76 and $0.74, respectively. Activity for the years ended December 31, 2015 and 2014 related to common stock warrants follows: 2015 2014 Number of Warrants Weighted Average Exercise Price Number of Warrants Weighted Average Exercise Price Beginning Balance 3,541,731 $ 0.74 3,798,306 $ 0.68 Issued - - 846,980 0.80 Exercised (22,242) 0.65 (876,337) 0.51 Cashless Exercise (498,290) 0.75 (23,993) 0.50 Expired (99,463) 0.50 (203,225) 0.72 Ending Balance 2,921,736 $ 0.76 3,541,731 $ 0.74 In 2015 the 22,242 warrants exercised included a cash component of $14,573. For the cashless exercise of warrants, the Company issued 104,901 shares of common stock. The total intrinsic value of common stock warrants exercised during the year ended December 31, 2015 was $5,829. Noncontrolling Interests For the years ended December 31, 2015 and 2014, 236,996 and 508,965, respectively, shares of the Companys common stock were issued to acquire noncontrolling interests. For the years ended December 31, 2015 and 2014, the Company paid cash distributions to noncontrolling interests of $42,037 and $339,087, respectively. In lieu of cash distributions, the Company distributed shares of the Companys common stock to noncontrolling interests during 2015 and 2014. For 2015, 23,933 shares were distributed at a value of $1 per share. For 2014, 39,855 shares were distributed at a value of $1 per share.</t>
  </si>
  <si>
    <t>11. Related Parties</t>
  </si>
  <si>
    <t>11. RELATED PARTIES Christopher Brogdon was a member of the Companys board of directors and also the Chief Executive Officer and President of the Company through his resignation on November 20, 2015. Prior to June 30, 2013, the Company acquired an unsecured, interest free receivable due from Christopher Brogdon totaling $500,000. On September 16, 2014, the receivable due from Mr. Brogdon was exchanged for a 62.5% membership interest in Edwards Redeemer Property Holding, LLC. As of December 31, 2015 and 2014, the Company had advances to Christopher Brogdon in the amount of $0 and $53,211. During 2015, the Company determined that advances in the amount of $53,211 were no longer collectible and were recognized as a bad debt expense on the Consolidated Statements of Operations for the year ended December 31, 2015. For the years ended December 31, 2015 and 2014, the Company made advances to certain companies affiliated with Christopher Brogdon in the amount of $80,000 and $812,074, respectively. During 2015 and 2014, the Company determined that certain advances to companies affiliated with Christopher Brogdon were no longer collectible based on their ability to repay. Accordingly, the Company recorded $380,000 and $440,219 as a bad debt expense on the Consolidated Statements of Operations for the years ended December 31, 2015 and 2014, respectively. As of December 31 2015 and 2014, the Company had advances to related parties of $0 and $300,000, respectively. Christopher Brogdon was the managing member of GWH Investors, LLC, Redeemer Investors, LLC, Providence HR Investors, LLC, 1321 Investors, LLC, GLN Investors, LLC and Dodge Investors, LLC. As described in Note 7, the Company has or had notes payable to these entities. Effective November 20, 2015, Mr. Brogdon resigned all positions which he held with entities affiliated with the Company, and Clifford Neuman, a Director and Secretary, was substituted as managing member of those affiliates. Clifford Neuman is a manager and member of Gemini Gaming, LLC. As described in Note 7, the Company had a note receivable from Gemini Gaming, LLC at December 31, 2015. In connection with its private placement of common stock described elsewhere in this report, the Company engaged the services of GVC Capital, LLC, (GVC) a registered broker-dealer and FINRA member to serve as Placement Agent. GVC was paid a Placement Agent fee in the closing of the offering during 2014 in the amount of $415,627, a non-accountable expense allowance in the aggregate amount of $134,392 and expense reimbursement in the aggregate amount of $17,088. Steven Bathgate, a director, is a managing member of GVC and as a result had a financial interest in the payments made to GVC. In addition, GVC was issued warrants to purchase shares of common stock equal to 10% of the shares sold in the offering.</t>
  </si>
  <si>
    <t>12. Facility Leases</t>
  </si>
  <si>
    <t xml:space="preserve">12. FACILITY LEASES The following table summarizes our leasing arrangements related to the Companys healthcare facilities: Facility Monthly Lease Income (1) Lease Expiration Renewal Option, if any Middle Georgia (6) $ 47,000 June 30, 2017 Term may be extended for one additional five-year term. Warrenton $ 27,871 June 30, 2016 None (5) Goodwill (6)(8) $ - December 31, 2017 Term may be extended for one additional five-year term. Edwards Redeemer (6) $ 42,544 December 31, 2017 Term may be extended for one additional five-year term. Providence $ 19,782 June 30, 2016 None (5) Greene Point $ 21,185 June 30, 2016 None (5) Meadowview $ 33,695 October 31, 2024 Term may be extended for one additional five-year term. Golden Years (6) (7) $ 62,800 May 31, 2017 Term may be extended for one additional five-year term. Southern Hills SNF (2) $ 37,000 May 31, 2019 Term may be extended for one additional five-year term. Southern Hills ALF (3) $ 22,000 March 31, 2019 None Southern Hills ILF (4) (1) Monthly lease income reflects rent income on a straight-line basis over, where applicable, the term of each lease. (2) Lease agreement dated May 21, 2014 with lease payments commenced February 1, 2015. (3) Lease agreement dated March 19, 2014. Lease payments were to have commenced on April 1, 2015; however, the ALF facility is not yet open and rent payments have not been made. (4) The Southern Hills ILF requires renovation and is not subject to an operating lease. (5) The operating leases covering Warrenton, Providence and Greene Pointe expire in June 2016 without renewal options. On August 18, 2015, the Company entered into lease agreements with another independent nursing home operator which expire on June 30, 2026. Initial monthly rents begin at $52,000 for Warrenton and $40,000 for both Providence and Greene Pointe, all of which escalate over the lease term. The terms may be extended for one additional ten year term. (6) On January 22, 2016, a lease operator that operates Middle Georgia, Edwards Redeemer, Golden Years (until January 1, 2016) and Goodwill filed a voluntary petition in bankruptcy under Chapter 11 of the U.S. Bankruptcy Code. As of December 31, 2015, the Company was due rents of $575,600 from the lease operator and held security deposits of $176,667. The Company has not recognized rental revenues related to past due rent during 2015 and has impaired deferred rents receivable in the amount of $177,044. Security deposits held were applied against bad debt expense recognized during 2015. As a result, the Company has recognized a net recovery of bad debt expense of $141,604 which has been netted against bad debt expense on the Consolidated Statements of Operations for the year ended December 31, 2015. Under the Chapter 11 Bankruptcy, the lease operator can either assume or reject the leases at Middle Georgia, Edwards Redeemer and Goodwill. As of the date of this Report, the lease operator has not made any binding elections, but has verbally represented that he intends to assume the leases at Middle Georgia and Edwards Redeemer under existing lease terms and reject the lease covering Goodwill. If the lease operator assumes a lease, he is required to bring the leases current as a condition to such assumption. (7) Effective January 1, 2016, the Golden Years facility was leased to another operator for a period of ten years at a monthly base rent of $30,000 which is subject to increases based on census levels. (8) In January 2016, concurrently with the Chapter 11 Bankruptcy filing by the lease operator, the Goodwill facility was closed by Georgia regulators and all residents were removed. The Goodwill facility is not generating any revenue as of the date of this Annual Report and is not expected to generate revenues until we are able to identify a lease operator and have the facility recertified by regulatory authorities. Lessees are responsible for payment of insurance, taxes and other charges while under the lease. Should the lessees not pay all such charges, as required under the leases, the Company may become liable for such operating expenses. We have been required to cover those expenses at Goodwill since the facility was closed by regulators in January 2016. Future cash payments for rent to be received during the initial terms of the leases for the next five years and thereafter are as follows (excludes Middle Georgia, Edwards Redeemer, Goodwill, Southern Tulsa ALF and Southern Tulsa ILF): Years 2016 $ 2,368,026 2017 2,771,000 2018 2,810,840 2019 2,593,838 2020 2,440,644 2021 and Thereafter 13,330,398 $ 26,314,746 </t>
  </si>
  <si>
    <t>13. Income Taxes</t>
  </si>
  <si>
    <t>13. INCOME TAXES The Company and its subsidiaries are subject to income taxes on income arising in, or derived from, the tax jurisdictions in which they operate. The Company is current with all its federal and state tax filings. The Company is open to examination for tax years 1998 through 2015 due to the carry back of net operating losses. The following is a reconciliation of the federal statutory tax rate and the effective tax rate as a percentage for the years ended December 31: 2015 2014 Statutory Federal Income Tax Rate 34 % 34 % Warrant Liability 34 - Effect of Valuation Allowance on Deferred Tax Assets (34) (34) - % - % Deferred income taxes reflect the net tax effects of temporary differences between the carrying amount of assets and liabilities for financial reporting purposes and the amounts used for income tax purposes. The components of deferred tax assets as of December 31 are as follows: 2015 2014 Deferred Tax Assets: Net Operating Loss Carryforwards $ 3,615,115 $ 2,852,373 Capital Loss Carryforward 99,137 99,137 Discount on Note Receivable 109,976 115,651 Goodwill Impairment 595,154 - Acquisition Costs 126,669 140,840 4,546,051 3,208,001 Deferred Tax Liabilities: Bargain Purchase Gain (1,020,000) (1,020,000) Property and Equipment (229,098) (167,419) (1,249,098) (1,187,419) Valuation Allowance (3,296,953) (2,020,582) Net Deferred Tax Asset $ - $ - The valuation allowance at December 31, 2015 and 2014 was primarily related to federal net operating loss carryforwards that, in the judgment of management, are not more-likely-than-not to be realiz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n order to fully realize the deferred tax asset, the Company will need to generate future taxable income of approximately $10,632,000 prior to the expiration of the net operating loss carryforwards beginning in 2018. Taxable loss for the year ended December 31, 2015 approximated $2,535,000. Based upon the level of historical taxable income and projections for future taxable income over the periods in which the deferred tax assets are deductible, management believes it is more-likely-than-not that the Company will not realize the benefits of these deductible differences, net of the existing valuation allowance at December 31, 2015. When more than a 50% change in ownership occurs, over a three-year period, as defined, the Tax Reform Act of 1986 limits the utilization of net operating loss carry forwards in the years following the change in ownership. No determination has been made as of December 31, 2015, as to what implications, if any, there will be in the net operating loss carry forwards of the Company.</t>
  </si>
  <si>
    <t>14. Fair Value Measurements</t>
  </si>
  <si>
    <t xml:space="preserve">14. FAIR VALUE MEASUREMENTS Our consolidated balance sheets include the following financial instruments: cash and cash equivalents, advances to related parties, notes receivable, restricted cash, accounts payable, debt and lease security deposit.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 on the fair value of the tangible assets and intangible assets, if any, acquired and any liabilities assumed based on Level 3 inputs. These Level 3 inputs can include comparable sales values, discount rates, and capitalization rates from a third party appraisal or other market sources. Assets and liabilities measured at fair value on a recurring basis as of December 31, 2015 are summarized below: Fair Value Measurement Total Level 1 Level 2 Level 3 Warrant Liability $ 304,536 - - $ 304,536 Because these warrant have full reset adjustments tied to future issuance of equity securities by the company, it is subject to derivative liability treatment under ASC 815-40-15. The warrant liability is marked-to-market each reporting period with the change in fair value recorded as a gain or loss within Other (Income) Expense on the Companys Consolidated Statement of Operations until the warrants are exercised, expire, or other facts and circumstances lead the warrant liability to be reclassified as an equity instrument. The fair value of the warrant liability is determined each reporting period by utilizing the Black-Scholes option pricing model. The table presented below is a summary of changes in the fair value of the Companys level 3 valuation for the warrant liability for the year ended December 31, 2015: Beginning Balance, January 1, 2015 $ 1,247,443 Change in Fair Value of Warrant Liability (638,172) Exercise of Warrants (304,735) Ending Balance, December 31, 2015 $ 304,536 The significant assumptions used in the Black-Scholes option pricing model as of December 31, 2015 include the following: Volatility 95.3% - 152.8% Risk-free Interest Rate 0.65% - 1.31% Exercise Price $0.50 - $1.37 Fair Value of Common Stock $0.68 Expected Life 1.1 - 3.7 years </t>
  </si>
  <si>
    <t>15. Supplemental Disclosure of Cash Flow Information</t>
  </si>
  <si>
    <t xml:space="preserve">15. SUPPLEMENTAL DISCLOSURE OF CASH FLOW INFORMATION Supplemental cash flow information for the years ended December 31 follows: 2015 2014 Acquisition of membership interests in exchange of common stock $ - $ 471,465 Notes payable and accrued interest converted to common stock - 153,433 Conversion of Series D preferred stock to common stock - 325,000 Common stock issued to an employee at fair value - 45,115 Common stock warrants issued to placement agent - 56,065 Cashless exercise of warrants to acquire common stock 5,245 23,993 Non-cash distribution of note receivable - 1,380,000 Exchange of Common Stock for noncontolling interests 69,163 579,158 Distribution of common stock to noncontrolling interests 23,933 39,855 Dividends declared on Series D preferred stock 7,562 - Noncash net assets acquired upon acquisition of properties - 10,255,615 Prior period adjustment 1,247,443 - Warrant exercise 304,735 - </t>
  </si>
  <si>
    <t>16. Subsequent Events</t>
  </si>
  <si>
    <t xml:space="preserve">16. SUBSEQUENT EVENTS Acquisition of Non-Controlling Interests Effective January 1, 2016, we purchased an aggregate of 24.5% in membership interests in GL Nursing, LLC in consideration of 54,000 shares of common stock. As a result of this transaction, the Company owns 100% of the membership interests in GL Nursing, LLC. Issuance of Restricted Stock Effective January 14, 2016, the Company issued to each of its five directors a restricted stock award of 45,455 shares or, an aggregate of 227,275 shares of common stock valued at $0.66 per share in consideration of services provided. Bankruptcy of Significant Lease Operator On January 22, 2016, a lease operator that operates Middle Georgia Nursing Home in Eastman, Georgia, Edwards Redeemer Nursing Center in Oklahoma City, OK, Goodwill Nursing Home in Macon, Georgia, and formerly operated Golden Years Manor in Lonoke, Arkansas filed a voluntary petition in bankruptcy under Chapter 11 of the U.S. Bankruptcy Code in the US District Court in Chattanooga, TN. As of December 31, 2015, the Company was due rents of $575,600 from the lease operator and held security deposits of $176,667. The Company has recorded an allowance for uncollectible accounts of $398,933 related to rents due from the lease operator as of December 31, 2015. Deferred rent receivables arising from the straight line recognition of rents related to these leases totaled $177,044 as of December 31, 2015. The Company has recorded an allowance for uncollectible accounts of $177,044 related to the deferred rent receivables as of December 31, 2015. Under the Chapter 11 Bankruptcy, the lease operator can either assume or reject the leases at Middle Georgia, Edwards Redeemer and Goodwill. As of the date of this Report, the lease operator has not made any binding elections, but has verbally represented that he intends to assume the leases at Middle Georgia and Edwards Redeemer and reject the lease covering Goodwill. If the lease operator assumes a lease, he is required to bring the leases current as a condition to such assumption. As of the date of this Annual Report, we are negotiating the terms of new amendments to the operating leases for Middle Georgia and Edwards Redeemer, but there can be no assurance if those amendments will be accepted. Effective January 1, 2016, we re-leased the Golden Years Manor facility to an unaffiliated third party operator after a history of poor performance by the lease operator. The new lease has an initial rent of $30,000 per month and increases based on census targets. The lease has a 10-year term. Closure of Goodwill Nursing Home The Goodwill Nursing Home located in Macon, Georgia was closed by State of Georgia regulators in January, 2016. All residents of the Goodwill facility have been moved, and the property is currently vacant. We do not expect the lease operator in bankruptcy to assume the current lease, and we are negotiati ng with new lease operators to recertify the facility and assume operations. There can be no assurance that those efforts will be successful. Repayment of Gemini Gaming LLC Note During the first q uarter ended March 31, 2016, the Company collected an aggregate of $573,428 in repayment of the note from Gemini Gaming, LLC which the Company accepted in full satisfaction of the total outstanding liability under the note. The transaction resulted in the Company recognizing a nominal bad debt expense in the amount of $9,044. GLOBAL HEALTHCARE REIT, INC. SCHEDULE III - REAL ESTATE AND ACCUMULATED DEPRECIATION AS OF DECEMBER 31, 2015 Initial Cost Cost Capitalized Subsequent to Acquisition Total Amounts at End of Period Property Description Encumbrances Land Buildings and Improvements Land Buildings and Improvements Land Buildings and Improvements Total Accumulated Depreciation Middle Georgia Nursing Home $ 3,849,678 $ 50,000 $ 4,830,100 $ - $ - $ 50,000 $ 4,830,100 $ 4,880,100 $ 680,167 Warrenton Health and Rehabilitation 2,562,765 110,000 3,390,000 - - 110,000 3,390,000 3,500,000 172,486 Southern Hills Retirement Center 6,848,155 710,000 4,290,000 - 3,300,300 710,000 7,604,336 8,314,336 146,158 Goodwill Nursing Home 5,857,047 180,000 6,146,651 - - 180,000 6,146,651 6,326,651 386,700 Edwards Redeemer Health &amp; Rehab 2,249,772 200,000 2,844,148 - - 200,000 2,844,148 3,044,148 100,634 Providence of Sparta Nursing Home 2,736,506 190,000 2,695,473 - - 190,000 2,695,473 2,885,473 102,915 Providence of Green Point Healthcare Center 2,817,000 33,500 2,970,469 - - 33,500 2,970,469 3,003,969 158,596 Meadowview Healthcare Center 3,200,000 77,500 2,922,500 - - 77,500 2,922,500 3,000,000 99,800 Golden Years Manor Nursing Home 6,321,537 60,000 6,758,540 - - 60,000 6,758,540 6,818,540 184,055 Total $ 36,442,460 $ 1,611,000 $ 36,847,881 $ - $ 3,300,300 $ 1,611,000 $ 40,162,217 $ 41,773,217 $ 2,031,511 (1) Buildings and Improvements includes Land Improvements, Buildings and Improvements and Furniture, Fixtures, and Equipment which are depreciated over 15, 30, and 10 years, respectively. (2) Reconciliation of Real Estate and Accumulated Depreciation: Cost Accumulated Depreciation Balance at December 31, 2013 $ 8,380,100 $ 291,500 Additions 36,590,463 - Sale of Property (3,795,395) - Depreciation Expense - 624,311 Balance at December 31, 2014 41,175,168 915,811 Additions 598,049 - Depreciation Expense - 1,115,700 Balance at December 31, 2015 $ 41,773,217 $ 2,031,511 </t>
  </si>
  <si>
    <t>1. Organization and Summary of Significant Accounting Policies: Organization and Description of the Business (Policies)</t>
  </si>
  <si>
    <t>Policies</t>
  </si>
  <si>
    <t>Organization and Description of the Business</t>
  </si>
  <si>
    <t>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The Company acquires, develops, leases, manages and disposes of healthcare real estate, and provides financing to healthcare providers. As of December 31, 2015, the Company owned nine healthcare properties which are leased to third-party operators under triple-net operating terms.</t>
  </si>
  <si>
    <t>1. Organization and Summary of Significant Accounting Policies: Basis of Presentation (Policies)</t>
  </si>
  <si>
    <t>Basis of Presentation</t>
  </si>
  <si>
    <t>Basis of Presentation The consolidated financial statements include the accounts of the Company, its wholly-owned subsidiaries and variable interest entities (VIEs) for which the Company has determined itself to be the primary beneficiary. Third party equity interests in subsidiaries and VIEs are recognized as noncontrolling interests in the consolidated financial statements. All significant inter-company balances and transactions have been eliminated in consolidation. The Company is the primary beneficiary of a VIE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t>
  </si>
  <si>
    <t>1. Organization and Summary of Significant Accounting Policies: Use of Estimates and Assumptions (Policies)</t>
  </si>
  <si>
    <t>Use of Estimates and Assumptions</t>
  </si>
  <si>
    <t>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the purchase price allocation for properties acquired, and the fair value of certain assets and liabilities. Actual results may differ from estimates.</t>
  </si>
  <si>
    <t>1. Organization and Summary of Significant Accounting Policies: Cash and Cash Equivalents (Policies)</t>
  </si>
  <si>
    <t>Cash and Cash Equivalents</t>
  </si>
  <si>
    <t>Cash and Cash Equivalents The Company considers all highly liquid investments with an original maturity of three months or less to be cash equivalents.</t>
  </si>
  <si>
    <t>1. Organization and Summary of Significant Accounting Policies: Restricted Cash (Policies)</t>
  </si>
  <si>
    <t>Restricted Cash Restricted cash consisted of the following as of December 31: 2015 2014 Funds held in escrow related to construction projects $ 7 $ 205,710 Funds held in escrow under the terms of notes or bonds payable for purposes of paying future debt service costs 541,828 698,447 $ 541,835 $ 904,157 For the years ended December 31, 2015 and 2014, the change in restricted cash related to construction projects in the amounts of $205,703 and $(205,710) has been presented in cash flows from investing activities. The change in restricted cash related to debt service of $156,619 and $(345,901) for the years ended December 31, 2015 and 2014, respectively, has been presented in cash flows from financing activities.</t>
  </si>
  <si>
    <t>1. Organization and Summary of Significant Accounting Policies: Concentrations of Credit Risk (Policies)</t>
  </si>
  <si>
    <t>Concentrations of Credit Risk</t>
  </si>
  <si>
    <t>Concentration of Credit Risk The Company maintains deposits in financial institutions that at times exceed the insured amount of $250,000 provided by the U.S. Federal Deposit Insurance Corporation (FDIC). The excess amounts at December 31, 2015 and 2014 were $291,845 and $968,117, respectively. The Company believes the financial institutions it uses are credit worthy and stable. The Company does not believe that it is exposed to any significant credit risk in cash and cash equivalents or restricted cash.</t>
  </si>
  <si>
    <t>1. Organization and Summary of Significant Accounting Policies: Property and Equipment (Policies)</t>
  </si>
  <si>
    <t>Property and Equipment</t>
  </si>
  <si>
    <t>Property and Equipment In accordance with purchase accounting guidance established for entities under common control, the property and equipment acquired from entities under common control are stated at their carrying value on the date of acquisition. Property and equipment not acquired from entities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the Company determines the total purchase price of each property and allocates this price based on the fair value of tangible assets and intangible assets, if any, acquired and any liabilities assumed. Information used to determine fair value includes comparable sales values, discount rates, capitalization rates, and lease-up assumptions from a third party appraisal or other market sources. Acquisition-related costs such as due diligence, legal and accounting fees are expensed as incurred. Any subsequent betterments and improvements are stated at historical cost. Depreciation is provided using the straight-line method over the estimated useful lives of the assets. Useful lives of the assets are summarized as follows: Land Improvements 15 years Buildings and Improvements 30 years Furniture, Fixtures and Equipment 10 years</t>
  </si>
  <si>
    <t>1. Organization and Summary of Significant Accounting Policies: Impairment of Long-lived Assets (Policies)</t>
  </si>
  <si>
    <t>Impairment of Long-lived Assets</t>
  </si>
  <si>
    <t>Impairment of Long 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During the year ended 2014, estimated fair value is determined with the assistance from independent valuation specialists using recent sales of similar assets, market conditions or projected cash flows of the property using standard industry valuation techniques.</t>
  </si>
  <si>
    <t>1. Organization and Summary of Significant Accounting Policies: Advances Due To and From Related Parties (Policies)</t>
  </si>
  <si>
    <t>Advances Due To and From Related Parties</t>
  </si>
  <si>
    <t>Advances Due To and From Related Parties The Company will periodically advance cash to and receive cash from various related parties as a part of the normal course of business. We will not make any advances to related parties that would violate the provisions of the Sarbanes-Oxley Act. The Company plans to monitor these non-interest bearing advances on a continual basis, evaluating the creditworthiness of the related party and its ability to repay the advance, generally using the strength and projected cash flows of the underlying related party operations as a basis for extending credit. The Company records allowances for collection against the advances or writes off the account directly, when factors are present that indicate the related party may not be able to repay the advance.</t>
  </si>
  <si>
    <t>1. Organization and Summary of Significant Accounting Policies: Note Receivable - Related Party (Policies)</t>
  </si>
  <si>
    <t>Note Receivable - Related Party</t>
  </si>
  <si>
    <t>Notes Receivable The Company evaluates its notes receivable for impairment when it is probable the payment of interest and principal will not be made in accordance with the contractual terms of the note agreements. Once a note has been determined to be impaired, it is measured to establish the amount of the impairment, if any, based on the fair value of the note using present value of expected future cash flows discounted at the notes effective interest rate. If the fair value of the impaired note receivable is less than the recorded investment in the note, a valuation allowance is recognized.</t>
  </si>
  <si>
    <t>1. Organization and Summary of Significant Accounting Policies: Deferred Loan Costs (Policies)</t>
  </si>
  <si>
    <t>Deferred Loan Costs</t>
  </si>
  <si>
    <t>Deferred Loan Costs Deferred loan costs are amortized over the life of the related loan using the straight-line method, which approximates the effective interest method. For the years ended December 31, 2015 and 2014, deferred loan costs paid totaled $78,972 and $690,784, respectively. Amortization expense for the years ended December 31, 2015 and 2014 totaled $241,358 and $47,455, respectively. Accumulated amortization totaled $273,714 and $111,329 as of December 31, 2015 and 2014, respectively. Deferred loan cost amortization is included as a component of interest expense in the consolidated statements of operations.</t>
  </si>
  <si>
    <t>1. Organization and Summary of Significant Accounting Policies: Goodwill (Policies)</t>
  </si>
  <si>
    <t>Goodwill Goodwill represents the excess of a Companys purchase price over the fair value of the identifiable assets acquired and liabilities assumed in a business combination. Goodwill resulting from acquisitions is not amortized, but is tested for impairment annually or whenever events change and circumstances indicate that it is more likely than not that an impairment loss has occurred. Management initially performs a qualitative analysis of goodwill using qualitative factors to determine if it is more likely than not that the fair value of the Company is less than its carrying amount including goodwill. Such qualitative factors include macroeconomic conditions, industry and market considerations, cost factors, overall financial performance and other relevant entity-specific events. If after assessing the totality of events or circumstances, the Company determines through the qualitative assessment that the fair value of a reporting unit more likely than not exceeds its carrying value, no further evaluation is necessary, and performing the two-step impairment test is not required. ( See Note 8: Goodwill</t>
  </si>
  <si>
    <t>1. Organization and Summary of Significant Accounting Policies: Revenue Recognition (Policies)</t>
  </si>
  <si>
    <t>Revenue Recognition</t>
  </si>
  <si>
    <t>Revenue Recognition The Companys leases may be subject to annual escalations of the minimum monthly rent required under each lease. The accompanying consolidated financial statements reflect rental income on a straight-line basis over the term of each lease. Cumulative adjustments associated with the straight-line rent requirement are reflected in Prepaid Expenses, Deferred Loan Costs, and Other in the consolidated balance sheets and totaled $107,032 and $136,037 as of December 31, 2015 and 2014, respectively. Adjustments to reflect rental income on a straight-line basis totaled $0 and $102,037 for years ended December 31, 2015 and 2014, respectively. Rent receivables and unbilled deferred rent receivables are carried net of an allowance for uncollectible amounts. An allowance is maintained for estimated losses resulting from the inability of certain tenants to meet the contractual obligations under their lease agreements. The Company also maintains an allowance for deferred rent receivables arising from the straight line recognition of rents. Such allowances are charged to bad debt expense in the accompanying consolidated statements of operations. Our determination of the adequacy of these allowances is based primarily upon evaluations of the tenants financial condition, security deposits, lease guarantees and current economic conditions and other relevant factors. When the lessee is the owner of any improvements, any lessee improvement allowance that is funded by the Company is treated as a lease incentive and amortized as a reduction of revenue over the lease term. As of December 31, 2015 and 2014, deferred lease incentives totaled $0 and $10,000, respectively. Amortization of deferred lease incentives totaled $10,000 and $4,000 for the years ended December 31, 2015 and 2014, respectively.</t>
  </si>
  <si>
    <t>1. Organization and Summary of Significant Accounting Policies: Income Taxes (Policies)</t>
  </si>
  <si>
    <t>Income Taxes</t>
  </si>
  <si>
    <t>Income Taxes The Company will elect to be taxed as a REIT at such a time as the Board of Directors, with the consultation of professional advisors, determines the Company qualifies as a REIT under applicable provisions of the Internal Revenue Code. The Company cannot predict for which tax year that election will be made. Therefore, applicable taxes have been recorded in the accompanying consolidated financial statements. 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t>
  </si>
  <si>
    <t>1. Organization and Summary of Significant Accounting Policies: Income (Loss) Per Common Share (Policies)</t>
  </si>
  <si>
    <t>Income (Loss) Per Common Share</t>
  </si>
  <si>
    <t xml:space="preserve">Income (Loss) Per Common Share Basic income (loss) per share is computed by dividing the net income (loss) attributable to common stockholders for the period by the weighted average number of common shares outstanding during the period. Diluted net income (loss) per share is computed based on the weighted average number of common shares and potentially dilutive common shares outstanding. The calculation of diluted net income (loss) per share excludes potential common shares if the effect would be anti-dilutive. Potential common shares consist of incremental common shares issuable upon the exercise of warrants and shares issuable upon the conversion of preferred stock. The following table details the calculation of the weighted average number of common shares and dilutive common shares used in diluted income (loss) per share as of December 31: 2015 2014 Weighted Average Number of Common Shares Used in Basic Income (Loss) Per Share 21,996,909 19,456,590 Effect of Dilutive Securities: Common Stock Warrants - 2,188,303 Convertible Preferred Stock - 357,143 Weighted Average Number of Common Shares and Dilutive Potential Common Shares Used in Diluted Income (Loss) Per Share 21,996,909 22,002,036 Anti-Dilutive Equity Awards Excluded from Effect Dilutive Securities - 176,788 </t>
  </si>
  <si>
    <t>1. Organization and Summary of Significant Accounting Policies: Comprehensive Income (Policies)</t>
  </si>
  <si>
    <t>Comprehensive Income</t>
  </si>
  <si>
    <t>Comprehensive Income For the periods presented, there were no differences between reported net income (loss) and comprehensive income (loss).</t>
  </si>
  <si>
    <t>1. Organization and Summary of Significant Accounting Policies: Recently Issued Accounting Pronouncements (Policies)</t>
  </si>
  <si>
    <t>Recently Issued Accounting Pronouncements</t>
  </si>
  <si>
    <t>Recently Issued Accounting Pronouncements During April 2014, the Financial Accounting Standards Board (FASB) issued Accounting Standards Update (ASU) No. 2014-08, Presentation of Financial Statements and Property, Plant and Equipment; Reporting Discontinued Operations and Disclosures of Disposals of Components of an Entity. ASU 2014-08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ASU 2014-08 was applied prospectively for periods beginning the quarter ended March 31, 2014. The Company disposed of its Scottsburg Healthcare Center on March 10, 2014 and recognized a loss upon disposition as a component of income from continuing operations for the year ended December 31, 2014. In May 2014, the FASB issued ASU No. 2014-09, Revenue from Contracts with Customers. This ASU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In August 2014, the FASB issued ASU No. 2014-15, Presentation of Financial Statements - Going Concern (Subtopic 205-40): Disclosure of Uncertainties about an Entitys Ability to Continue as a Going Concern,  In April 2015, the FASB issued ASU 2015-03, Simplifying the Presentation of Debt Issuance Costs. The new standard requires that all costs incurred to issue debt be presented in the balance sheet as a direct deduction from the carrying value of the debt. The standard is effective for interim and annual periods beginning after December 31, 2015 and is required to be applied on a retrospective basis. Early adoption is permitted. We expect that the adoption of ASU 2015-03 will not have a material effect on the Companys financial position, results of operations or cash flows.</t>
  </si>
  <si>
    <t>2. Going Concern (Policies)</t>
  </si>
  <si>
    <t>2. Going Concern</t>
  </si>
  <si>
    <t xml:space="preserve">2. GOING CONCERN The accompanying consolidated financial statements and notes have been prepared assuming the Company will continue as a going concern. For the year ended December 31, 2015, the Company incurred a net loss of $3,380,141, reported net cash used in operations of $30,855 and has an accumulated deficit of $4,840,289. These circumstances raise substantial doubt as to the Companys ability to continue as a going concern. The Companys ability to continue as a going concern is dependent upon the Companys ability to generate sufficient revenues and cash flows to operate profitably and meet contractual obligations, or raise additional capital through debt financing or through sales of common stock. The Companys net loss for the year ended December 31, 2015 was driven primarily by non-cash and in some cases non-recurring charges that management determined to recognize in the year, namely: Depreciation ($1,115,700); Amortization ($237,279); Bad Debt ($550,651); Goodwill Impairment ($1,750,454) and Stock Based Compensation ($194,666), all of which represent an aggregate of $3,848,750 in expenses. The Company does not expect to incur non-cash charges of a comparable magnitude in the future. In addition, the Company is addressing the repercussions of the cumulative rental deficiencies caused by one of its lease operators that operated four of our properties and filed for Chapter 11 Bankruptcy in January 2016 and plans to place two of its non-revenue generating properties in Tulsa Oklahoma on-line during 2016. The failure to achieve the necessary levels of profitability and cash flows or obtain additional funding would be detrimental to the Company. The consolidated financial statements do not include any adjustments that might be necessary if the Company is unable to continue as a going concern. </t>
  </si>
  <si>
    <t>1. Organization and Summary of Significant Accounting Policies: Restricted Cash: Schedule of Restricted Cash and Cash Equivalents (Tables)</t>
  </si>
  <si>
    <t>Tables/Schedules</t>
  </si>
  <si>
    <t>Schedule of Restricted Cash and Cash Equivalents</t>
  </si>
  <si>
    <t xml:space="preserve"> 2015 2014 Funds held in escrow related to construction projects $ 7 $ 205,710 Funds held in escrow under the terms of notes or bonds payable for purposes of paying future debt service costs 541,828 698,447 $ 541,835 $ 904,157 </t>
  </si>
  <si>
    <t>1. Organization and Summary of Significant Accounting Policies: Property and Equipment: Property, Plant and Equipment, Estimated Useful Lives (Tables)</t>
  </si>
  <si>
    <t>Property, Plant and Equipment, Estimated Useful Lives</t>
  </si>
  <si>
    <t xml:space="preserve"> Land Improvements 15 years Buildings and Improvements 30 years Furniture, Fixtures and Equipment 10 years</t>
  </si>
  <si>
    <t>1. Organization and Summary of Significant Accounting Policies: Income (Loss) Per Common Share: Schedule of Earnings Per Share (Tables)</t>
  </si>
  <si>
    <t>Schedule of Earnings Per Share</t>
  </si>
  <si>
    <t xml:space="preserve"> 2015 2014 Weighted Average Number of Common Shares Used in Basic Income (Loss) Per Share 21,996,909 19,456,590 Effect of Dilutive Securities: Common Stock Warrants - 2,188,303 Convertible Preferred Stock - 357,143 Weighted Average Number of Common Shares and Dilutive Potential Common Shares Used in Diluted Income (Loss) Per Share 21,996,909 22,002,036 Anti-Dilutive Equity Awards Excluded from Effect Dilutive Securities - 176,788 </t>
  </si>
  <si>
    <t>4. Acquisitions of Consolidated Properties: Schedule of Property Acquisitions (Tables)</t>
  </si>
  <si>
    <t>Schedule of Property Acquisitions</t>
  </si>
  <si>
    <t xml:space="preserve"> Date Acquired Property Name Location Purchase Price Debt Assumed (5) January 27, 2014 Scottsburg Healthcare Center Scottsburg, Indiana $ 112,500 (1) $ 3,480,000 February 7, 2014 Southern Hills Retirement Center Tulsa, Oklahoma 2,000,000 - May 19, 2014 Goodwill Nursing Home Macon, Georgia 800,000 4,813,346 September 16, 2014 Edwards Redeemer Health &amp; Rehabilitation Oklahoma City, Oklahoma 491,487 (2) 2,254,581 September 16, 2014 Providence of Sparta Nursing Home Sparta, Georgia 61,930 (3) 2,775,000 September 16, 2014 Providence of Greene Pointe Healthcare Center Union Point, Georgia 73,253 (4) 2,875,000 September 30, 2014 Meadowview Healthcare Center Seville, Ohio 3,000,000 - (1) The purchase price for this property included the issuance of 150,000 shares of the Companys common stock valued at $112,500. (2) The purchase price for this property was paid through forgiveness of an advance owed to the Company by Christopher Brogdon. (3) The purchase price for this property included the issuance of 61,930 shares of the Companys common stock valued at $61,930. (4) The purchase price for this property included the issuance of 73,253 shares of the Companys common stock valued at $73,253. (5) Does not include new financing in the form of unsecured subordinated debt.</t>
  </si>
  <si>
    <t>4. Acquisitions of Consolidated Properties: Schedule of allocation of the aggregate purchase prices to the fair value of assets acquired and liabilities assumed (Tables)</t>
  </si>
  <si>
    <t>Schedule of allocation of the aggregate purchase prices to the fair value of assets acquired and liabilities assumed</t>
  </si>
  <si>
    <t xml:space="preserve"> Assets Acquired: Cash $ 43,725 Restricted Cash 44,908 Property and Equipment 27,059,964 27,148,597 Liabilities Assumed: Accounts Payable and Accrued Liabilities (313,736) Due to Related Parties (31,199) Lease Security Deposits (144,667) Debt (16,197,927) Noncontrolling Interests (921,898) (17,609,427) Net Assets Acquired $ 9,539,170 </t>
  </si>
  <si>
    <t>4. Acquisitions of Consolidated Properties: Schedule of total revenues and net income for properties acquired (Tables)</t>
  </si>
  <si>
    <t>Schedule of total revenues and net income for properties acquired</t>
  </si>
  <si>
    <t xml:space="preserve"> 2015 2014 Revenues $ 2,604,103 $ 921,210 Net Income (Loss) (358,454) $ 2,828,388 (1)</t>
  </si>
  <si>
    <t>4. Acquisitions of Consolidated Properties: Schedule of pro-forma results of operations of acquired properties (Tables)</t>
  </si>
  <si>
    <t>Schedule of pro-forma results of operations of acquired properties</t>
  </si>
  <si>
    <t xml:space="preserve"> For the Year Ended December 31, 2014 (unaudited) Revenues $ 3,759,679 Net Income 1,769,964 Net Income Attributable to Common Stockholders 1,587,098 Net Income Per Share Attributable to Common Stockholders - Basic 0.08 Net Income Per Share Attributable to Common Stockholders - Diluted 0.07 </t>
  </si>
  <si>
    <t>5. Property and Equipment: Schedule of Property, Plant, and Equipment (Tables)</t>
  </si>
  <si>
    <t>Schedule of Property, Plant, and Equipment</t>
  </si>
  <si>
    <t xml:space="preserve"> 2015 2014 Land $ 1,611,000 $ 1,611,000 Land Improvements 200,000 200,000 Buildings and Improvements 35,610,444 35,610,445 Furniture, Fixtures and Equipment 1,051,473 1,037,436 Construction in Progress 3,300,300 2,716,287 41,773,217 41,175,168 Less Accumulated Depreciation (2,031,511) (915,811) $ 39,741,706 $ 40,259,357 Capitalized Interest $ 105,867 $ 188,589 Depreciation Expense $ 1,115,700 $ 624,311 Cash Paid for Capital Expenditures $ 598,049 $ 2,716,287 </t>
  </si>
  <si>
    <t>7. Note Receivable - Related Party: Schedule of Notes Receivable, Related Parties (Tables)</t>
  </si>
  <si>
    <t>Schedule of Notes Receivable, Related Parties</t>
  </si>
  <si>
    <t xml:space="preserve"> 2015 2014 Notes Receivable Gemini Gaming, LLC $ 573,428 $ 590,500 Limestone Assisted Living, LLC - 496,322 GL Investors, LLC - 100,000 $ 573,428 $ 1,186,822 </t>
  </si>
  <si>
    <t>Schedule of Changes in Carrying Amount of Goodwill (Tables)</t>
  </si>
  <si>
    <t>Schedule of Changes in Carrying Amount of Goodwill</t>
  </si>
  <si>
    <t xml:space="preserve"> 2015 2014 Beginning Balance $ 1,750,454 $ 1,750,454 Impairment (1,750,454) - Ending Balance $ - $ 1,750,454 </t>
  </si>
  <si>
    <t>9. Debt: Schedule of Debt Instruments (Tables)</t>
  </si>
  <si>
    <t>Schedule of Debt Instruments</t>
  </si>
  <si>
    <t xml:space="preserve"> 2015 2014 Convertible Notes Payable $ 3,200,000 $ 3,200,000 Fixed-Rate Mortgage Loans 14,461,421 13,660,830 Variable-Rate Mortgage Loans 8,050,043 8,216,660 Bonds Payable 5,700,000 5,700,000 Other Debt  Related Parties 5,105,000 6,110,000 36,516,464 36,887,490 Less Unamortized Discount 74,004 76,616 $ 36,442,460 $ 36,810,874 </t>
  </si>
  <si>
    <t>9. Debt: Schedule of Estimated Fair Value Assumptions, Warrants (Tables)</t>
  </si>
  <si>
    <t>Schedule of Estimated Fair Value Assumptions, Warrants</t>
  </si>
  <si>
    <t xml:space="preserve"> Expected Volatility 75% Contractual Term 5 Years Risk Free Interest Rate 1.77% Expected Dividend Rate 1.00%</t>
  </si>
  <si>
    <t>9. Debt: Schedule of Mortgage Loan Debt (Tables)</t>
  </si>
  <si>
    <t>Schedule of Mortgage Loan Debt</t>
  </si>
  <si>
    <t xml:space="preserve"> Principal Outstanding at Stated Face December 31, Interest Maturity Property Amount 2015 2014 Rate Date Middle Georgia Nursing Home (1) $ 4,200,000 $ 3,849,678 $ 3,872,112 5.50% Fixed October 4, 2018 Goodwill Nursing Home (1) 4,976,316 4,577,047 4,735,516 5.50% Fixed July 10, 2016 (2) Warrenton Nursing Home 2,720,000 2,562,765 2,639,469 5.00% Fixed December 20, 2018 Edwards Redeemer Health &amp; Rehab 1,501,500 - 1,361,728 4.25% Fixed Repaid on December 20, 2015 Edward Redeemer Health &amp; Rehab 2,303,815 2,249,772 - 5.50% Fixed January 16, 2020 Southern Hills Retirement Center 1,750,000 1,222,159 1,052,005 4.75% Fixed November 10, 2017 Providence of Sparta Nursing Home 1,725,000 1,686,506 1,717,330 Prime Plus 0.50%/ 6.00% Floor September 17, 2016 Providence of Greene Point Healthcare Center 1,725,000 1,692,000 1,722,423 Prime Plus 0.50%/ 6.00% Floor November 5, 2016 Golden Years Manor Nursing Home 5,000,000 4,671,537 4,776,907 Prime Plus 1.50%/ 5.75% Floor August 3, 2037 $ 22,511,464 $ 21,877,490 (1) Mortgage loans are non-recourse to the Company. (2) Effective January 14, 2016, the maturity date was extended from December 28, 2015 to July 10, 2016.</t>
  </si>
  <si>
    <t>9. Debt: Schedule of Other Debt (Tables)</t>
  </si>
  <si>
    <t>Schedule of Other Debt</t>
  </si>
  <si>
    <t xml:space="preserve"> Principal Outstanding at Stated Face December 31, Interest Maturity Property Amount 2015 2014 Rate Date Goodwill Nursing Home 2,180,000 $ 1,280,000 $ 1,380,000 13.0 % (1) June 30, 2017 (2) Edwards Redeemer Health &amp; Rehab 880,000 - 880,000 12.0% Fixed Repaid on January 20, 2015 Providence of Sparta Nursing Home 1,050,000 1,050,000 1,050,000 10.0% Fixed August 1, 2016 (3) Providence of Greene Point Healthcare Center 1,150,000 1,125,000 1,150,000 10.0% Fixed June 30, 2017 (4) Golden Years Manor Nursing Home 1,650,000 1,650,000 1,650,000 11.0% Fixed April 1, 2016 (5) $ 5,105,000 $ 6,110,000 </t>
  </si>
  <si>
    <t>9. Debt: Schedule of Future Maturities of Notes Payable (Tables)</t>
  </si>
  <si>
    <t>Schedule of Future Maturities of Notes Payable</t>
  </si>
  <si>
    <t xml:space="preserve"> Years 2016 $ 11,137,183 2017 7,217,231 2018 6,304,487 2019 289,340 2020 2,085,426 2021 and Thereafter 9,482,797 $ 36,516,464 </t>
  </si>
  <si>
    <t>10. Stockholders' Equity: Schedule of Restricted Stock Awards (Tables)</t>
  </si>
  <si>
    <t>Schedule of Restricted Stock Awards</t>
  </si>
  <si>
    <t xml:space="preserve"> Outstanding Non-Vested Restricted Stock Units, January 1, 2015 - Granted 251,549 Vested (201,549) Cancelled / Forfeited (50,000) Outstanding Non-Vested Restricted Stock Units, December 31, 2015 - </t>
  </si>
  <si>
    <t>10. Stockholders' Equity: Schedule of activity related to common stock warrants (Tables)</t>
  </si>
  <si>
    <t>Schedule of activity related to common stock warrants</t>
  </si>
  <si>
    <t xml:space="preserve"> 2015 2014 Number of Warrants Weighted Average Exercise Price Number of Warrants Weighted Average Exercise Price Beginning Balance 3,541,731 $ 0.74 3,798,306 $ 0.68 Issued - - 846,980 0.80 Exercised (22,242) 0.65 (876,337) 0.51 Cashless Exercise (498,290) 0.75 (23,993) 0.50 Expired (99,463) 0.50 (203,225) 0.72 Ending Balance 2,921,736 $ 0.76 3,541,731 $ 0.74 </t>
  </si>
  <si>
    <t>12. Facility Leases: Schedule of Leasing Arrangements (Tables)</t>
  </si>
  <si>
    <t>Schedule of Leasing Arrangements</t>
  </si>
  <si>
    <t xml:space="preserve"> Facility Monthly Lease Income (1) Lease Expiration Renewal Option, if any Middle Georgia (6) $ 47,000 June 30, 2017 Term may be extended for one additional five-year term. Warrenton $ 27,871 June 30, 2016 None (5) Goodwill (6)(8) $ - December 31, 2017 Term may be extended for one additional five-year term. Edwards Redeemer (6) $ 42,544 December 31, 2017 Term may be extended for one additional five-year term. Providence $ 19,782 June 30, 2016 None (5) Greene Point $ 21,185 June 30, 2016 None (5) Meadowview $ 33,695 October 31, 2024 Term may be extended for one additional five-year term. Golden Years (6) (7) $ 62,800 May 31, 2017 Term may be extended for one additional five-year term. Southern Hills SNF (2) $ 37,000 May 31, 2019 Term may be extended for one additional five-year term. Southern Hills ALF (3) $ 22,000 March 31, 2019 None Southern Hills ILF (4) </t>
  </si>
  <si>
    <t>12. Facility Leases: Schedule of Future cash payments for rent to be received during the initial term of the lease (Tables)</t>
  </si>
  <si>
    <t>Schedule of Future cash payments for rent to be received during the initial term of the lease</t>
  </si>
  <si>
    <t xml:space="preserve"> Years 2016 $ 2,368,026 2017 2,771,000 2018 2,810,840 2019 2,593,838 2020 2,440,644 2021 and Thereafter 13,330,398 $ 26,314,746 </t>
  </si>
  <si>
    <t>13. Income Taxes: Schedule of reconciliation between the statutory tax rate and the effective tax rate (Tables)</t>
  </si>
  <si>
    <t>Schedule of reconciliation between the statutory tax rate and the effective tax rate</t>
  </si>
  <si>
    <t xml:space="preserve"> 2015 2014 Statutory Federal Income Tax Rate 34 % 34 % Warrant Liability 34 - Effect of Valuation Allowance on Deferred Tax Assets (34) (34) - % - %</t>
  </si>
  <si>
    <t>13. Income Taxes: Summary of Operating Loss Carryforwards (Tables)</t>
  </si>
  <si>
    <t>Summary of Operating Loss Carryforwards</t>
  </si>
  <si>
    <t xml:space="preserve"> 2015 2014 Deferred Tax Assets: Net Operating Loss Carryforwards $ 3,615,115 $ 2,852,373 Capital Loss Carryforward 99,137 99,137 Discount on Note Receivable 109,976 115,651 Goodwill Impairment 595,154 - Acquisition Costs 126,669 140,840 4,546,051 3,208,001 Deferred Tax Liabilities: Bargain Purchase Gain (1,020,000) (1,020,000) Property and Equipment (229,098) (167,419) (1,249,098) (1,187,419) Valuation Allowance (3,296,953) (2,020,582) Net Deferred Tax Asset $ - $ - </t>
  </si>
  <si>
    <t>14. Fair Value Measurements: Schedule of Fair Value, Assets and Liabilities Measured on Recurring Basis (Tables)</t>
  </si>
  <si>
    <t>Schedule of Fair Value, Assets and Liabilities Measured on Recurring Basis</t>
  </si>
  <si>
    <t xml:space="preserve"> Fair Value Measurement Total Level 1 Level 2 Level 3 Warrant Liability $ 304,536 - - $ 304,536 </t>
  </si>
  <si>
    <t>14. Fair Value Measurements: Changes in the fair value of the Company's level 3 valuation for the warrant liability (Tables)</t>
  </si>
  <si>
    <t>Changes in the fair value of the Company's level 3 valuation for the warrant liability</t>
  </si>
  <si>
    <t xml:space="preserve"> Beginning Balance, January 1, 2015 $ 1,247,443 Change in Fair Value of Warrant Liability (638,172) Exercise of Warrants (304,735) Ending Balance, December 31, 2015 $ 304,536 </t>
  </si>
  <si>
    <t>14. Fair Value Measurements: Fair Value Measurements, Valuation Techniques (Tables)</t>
  </si>
  <si>
    <t>Fair Value Measurements, Valuation Techniques</t>
  </si>
  <si>
    <t xml:space="preserve"> Volatility 95.3% - 152.8% Risk-free Interest Rate 0.65% - 1.31% Exercise Price $0.50 - $1.37 Fair Value of Common Stock $0.68 Expected Life 1.1 - 3.7 years </t>
  </si>
  <si>
    <t>15. Supplemental Disclosure of Cash Flow Information: Schedule of Cash Flow, Supplemental Disclosures (Tables)</t>
  </si>
  <si>
    <t>Schedule of Cash Flow, Supplemental Disclosures</t>
  </si>
  <si>
    <t xml:space="preserve"> 2015 2014 Acquisition of membership interests in exchange of common stock $ - $ 471,465 Notes payable and accrued interest converted to common stock - 153,433 Conversion of Series D preferred stock to common stock - 325,000 Common stock issued to an employee at fair value - 45,115 Common stock warrants issued to placement agent - 56,065 Cashless exercise of warrants to acquire common stock 5,245 23,993 Non-cash distribution of note receivable - 1,380,000 Exchange of Common Stock for noncontolling interests 69,163 579,158 Distribution of common stock to noncontrolling interests 23,933 39,855 Dividends declared on Series D preferred stock 7,562 - Noncash net assets acquired upon acquisition of properties - 10,255,615 Prior period adjustment 1,247,443 - Warrant exercise 304,735 - </t>
  </si>
  <si>
    <t>16. Subsequent Events: Schedule III, Real Estate and Accumulated Depreciation (Tables)</t>
  </si>
  <si>
    <t>Schedule III, Real Estate and Accumulated Depreciation</t>
  </si>
  <si>
    <t xml:space="preserve"> Initial Cost Cost Capitalized Subsequent to Acquisition Total Amounts at End of Period Property Description Encumbrances Land Buildings and Improvements Land Buildings and Improvements Land Buildings and Improvements Total Accumulated Depreciation Middle Georgia Nursing Home $ 3,849,678 $ 50,000 $ 4,830,100 $ - $ - $ 50,000 $ 4,830,100 $ 4,880,100 $ 680,167 Warrenton Health and Rehabilitation 2,562,765 110,000 3,390,000 - - 110,000 3,390,000 3,500,000 172,486 Southern Hills Retirement Center 6,848,155 710,000 4,290,000 - 3,300,300 710,000 7,604,336 8,314,336 146,158 Goodwill Nursing Home 5,857,047 180,000 6,146,651 - - 180,000 6,146,651 6,326,651 386,700 Edwards Redeemer Health &amp; Rehab 2,249,772 200,000 2,844,148 - - 200,000 2,844,148 3,044,148 100,634 Providence of Sparta Nursing Home 2,736,506 190,000 2,695,473 - - 190,000 2,695,473 2,885,473 102,915 Providence of Green Point Healthcare Center 2,817,000 33,500 2,970,469 - - 33,500 2,970,469 3,003,969 158,596 Meadowview Healthcare Center 3,200,000 77,500 2,922,500 - - 77,500 2,922,500 3,000,000 99,800 Golden Years Manor Nursing Home 6,321,537 60,000 6,758,540 - - 60,000 6,758,540 6,818,540 184,055 Total $ 36,442,460 $ 1,611,000 $ 36,847,881 $ - $ 3,300,300 $ 1,611,000 $ 40,162,217 $ 41,773,217 $ 2,031,511 (1) Buildings and Improvements includes Land Improvements, Buildings and Improvements and Furniture, Fixtures, and Equipment which are depreciated over 15, 30, and 10 years, respectively. (2) Reconciliation of Real Estate and Accumulated Depreciation: Cost Accumulated Depreciation Balance at December 31, 2013 $ 8,380,100 $ 291,500 Additions 36,590,463 - Sale of Property (3,795,395) - Depreciation Expense - 624,311 Balance at December 31, 2014 41,175,168 915,811 Additions 598,049 - Depreciation Expense - 1,115,700 Balance at December 31, 2015 $ 41,773,217 $ 2,031,511 </t>
  </si>
  <si>
    <t>1. Organization and Summary of Significant Accounting Policies: Organization and Description of the Business (Details)</t>
  </si>
  <si>
    <t>Details</t>
  </si>
  <si>
    <t>1. Organization and Summary of Significant Accounting Policies: Restricted Cash: Schedule of Restricted Cash and Cash Equivalents (Details) - USD ($)</t>
  </si>
  <si>
    <t>Restricted Cash and Cash Equivalents</t>
  </si>
  <si>
    <t>Funds held in escrow related to Construction Projects</t>
  </si>
  <si>
    <t>Funds held in escrow under the terms of a note payable for purposes of paying future loan costs</t>
  </si>
  <si>
    <t>1. Organization and Summary of Significant Accounting Policies: Concentrations of Credit Risk (Details) - USD ($)</t>
  </si>
  <si>
    <t>Deposits in financial institutions that exceed FDIC insured amounts</t>
  </si>
  <si>
    <t>1. Organization and Summary of Significant Accounting Policies: Property and Equipment: Property, Plant and Equipment, Estimated Useful Lives (Details)</t>
  </si>
  <si>
    <t>Land and Land Improvements</t>
  </si>
  <si>
    <t>Property, Plant and Equipment, Useful Life</t>
  </si>
  <si>
    <t>15 years</t>
  </si>
  <si>
    <t>Building and Building Improvements</t>
  </si>
  <si>
    <t>30 years</t>
  </si>
  <si>
    <t>Furniture and Fixtures</t>
  </si>
  <si>
    <t>10 years</t>
  </si>
  <si>
    <t>1. Organization and Summary of Significant Accounting Policies: Deferred Loan Costs (Details) - USD ($)</t>
  </si>
  <si>
    <t>10 Months Ended</t>
  </si>
  <si>
    <t>Dec. 31, 2013</t>
  </si>
  <si>
    <t>Deferred Loan Amortization Expense</t>
  </si>
  <si>
    <t>Accumulated Deferred Loan Amortization</t>
  </si>
  <si>
    <t>1. Organization and Summary of Significant Accounting Policies: Revenue Recognition (Details) - USD ($)</t>
  </si>
  <si>
    <t>Straight-line rent requirement, cumulative adjustments</t>
  </si>
  <si>
    <t>IncreaseInStraightLineRentAdjustment</t>
  </si>
  <si>
    <t>1. Organization and Summary of Significant Accounting Policies: Income (Loss) Per Common Share: Schedule of Earnings Per Share (Details) - shares</t>
  </si>
  <si>
    <t>Incremental Common Shares Attributable to Dilutive Effect of Call Options and Warrants</t>
  </si>
  <si>
    <t>Incremental Common Shares Attributable to Dilutive Effect of Conversion of Preferred Stock</t>
  </si>
  <si>
    <t>Antidilutive Securities Excluded from Computation of Earnings Per Share, Amount</t>
  </si>
  <si>
    <t>4. Acquisitions of Consolidated Properties: Schedule of Property Acquisitions (Details) - USD ($)</t>
  </si>
  <si>
    <t>Scottsburg Healthcare Center</t>
  </si>
  <si>
    <t>Property acquired, Date</t>
  </si>
  <si>
    <t>Jan. 27,
		2014</t>
  </si>
  <si>
    <t>Property acquired, Name of Property</t>
  </si>
  <si>
    <t>a</t>
  </si>
  <si>
    <t>Property acquired, Location</t>
  </si>
  <si>
    <t>Scottsburg, Indiana</t>
  </si>
  <si>
    <t>Property acquired, Purchase Price</t>
  </si>
  <si>
    <t>Property acquired, Debt assumed</t>
  </si>
  <si>
    <t>Southern Hills Retirement Center</t>
  </si>
  <si>
    <t>Feb. 7,
		2014</t>
  </si>
  <si>
    <t>Tulsa, Oklahoma</t>
  </si>
  <si>
    <t>Goodwill Nursing Home</t>
  </si>
  <si>
    <t>May 19,
		2014</t>
  </si>
  <si>
    <t>Macon, Georgia</t>
  </si>
  <si>
    <t>Edwards Redeemer Health &amp; Rehabilitation</t>
  </si>
  <si>
    <t>Sep. 16,
		2014</t>
  </si>
  <si>
    <t>Oklahoma City, Oklahoma</t>
  </si>
  <si>
    <t>Providence of Sparta Nursing Home</t>
  </si>
  <si>
    <t>Providence of Greene Pointe Healthcare Center</t>
  </si>
  <si>
    <t>Union Point, Georgia</t>
  </si>
  <si>
    <t>[5]</t>
  </si>
  <si>
    <t>Meadowview Healthcare Center</t>
  </si>
  <si>
    <t>Sep. 30,
		2014</t>
  </si>
  <si>
    <t>Seville, Ohio</t>
  </si>
  <si>
    <t>The purchase price for this property included the issuance of 150,000 shares of the Company's common stock valued at $112,500.</t>
  </si>
  <si>
    <t>Does not include new financing in the form of unsecured subordinated debt.</t>
  </si>
  <si>
    <t>The purchase price for this property was paid through forgiveness of an advance owed to the Company by Christopher Brogdon.</t>
  </si>
  <si>
    <t>The purchase price for this property included the issuance of 61,930 shares of the Company's common stock valued at $61,930.</t>
  </si>
  <si>
    <t>The purchase price for this property included the issuance of 73,253 shares of the Company's common stock valued at $73,253.</t>
  </si>
  <si>
    <t>4. Acquisitions of Consolidated Properties: Schedule of allocation of the aggregate purchase prices to the fair value of assets acquired and liabilities assumed (Details)</t>
  </si>
  <si>
    <t>Dec. 31, 2014USD ($)</t>
  </si>
  <si>
    <t>Assets Acquired:</t>
  </si>
  <si>
    <t>Assets Acquired, Cash</t>
  </si>
  <si>
    <t>Assets Acquired, Restricted Cash</t>
  </si>
  <si>
    <t>Assets Acquired, Property and Equipment</t>
  </si>
  <si>
    <t>Assets Acquired, Total</t>
  </si>
  <si>
    <t>Liabilities Assumed:</t>
  </si>
  <si>
    <t>Liabilities assumed, Accounts Payable and Other Accrued Liabilities</t>
  </si>
  <si>
    <t>Liabilities assumed, Due to Related Parties</t>
  </si>
  <si>
    <t>Liabilities assumed, Lease Security Deposit</t>
  </si>
  <si>
    <t>Liabilities assumed, Debt</t>
  </si>
  <si>
    <t>Non-controlling Interest, Debt</t>
  </si>
  <si>
    <t>Net Assets Acquired</t>
  </si>
  <si>
    <t>4. Acquisitions of Consolidated Properties: Schedule of total revenues and net income for properties acquired (Details) - USD ($)</t>
  </si>
  <si>
    <t>3 Months Ended</t>
  </si>
  <si>
    <t>Properties acquired, Revenues</t>
  </si>
  <si>
    <t>Properties acquired, Net Income (Loss)</t>
  </si>
  <si>
    <t>4. Acquisitions of Consolidated Properties: Schedule of pro-forma results of operations of acquired properties (Details)</t>
  </si>
  <si>
    <t>Dec. 31, 2014USD ($)$ / shares</t>
  </si>
  <si>
    <t>Acquired Properties, Pro forma Revenues</t>
  </si>
  <si>
    <t>Acquired Properties, Pro forma Net Income (Loss)</t>
  </si>
  <si>
    <t>Acquired Properties, Pro forma Net Income (Loss) attributable to common shareholders</t>
  </si>
  <si>
    <t>Acquired Properties, Pro forma Net Income (Loss) attributable to common shareholders per share - basic | $ / shares</t>
  </si>
  <si>
    <t>Acquired Properties, Pro forma Net Income (Loss) attributable to common shareholders per share - diluted | $ / shares</t>
  </si>
  <si>
    <t>4. Investment in Unconsolidated Subsidiaries (Details) - Limestone, LLC - USD ($)</t>
  </si>
  <si>
    <t>Mar. 05, 2014</t>
  </si>
  <si>
    <t>Equity Method Investment, Ownership Percentage</t>
  </si>
  <si>
    <t>25.00%</t>
  </si>
  <si>
    <t>Equity Method Investment, Summarized Financial Information, Net Income (Loss)</t>
  </si>
  <si>
    <t>5. Property and Equipment: Schedule of Property, Plant, and Equipment (Details) - USD ($)</t>
  </si>
  <si>
    <t>Property, Plant and Equipment, Gross</t>
  </si>
  <si>
    <t>Accumulated Deprecitaion</t>
  </si>
  <si>
    <t>Real Estate Inventory, Capitalized Interest Costs Incurred</t>
  </si>
  <si>
    <t>Cash Paid for Capital Expenditures</t>
  </si>
  <si>
    <t>Land</t>
  </si>
  <si>
    <t>Land Improvements</t>
  </si>
  <si>
    <t>Construction in Progress</t>
  </si>
  <si>
    <t>Items (Details) - Healthcare Management of Oklahoma, LLC</t>
  </si>
  <si>
    <t>Dec. 31, 2015USD ($)</t>
  </si>
  <si>
    <t>Line of Credit Facility, Initiation Date</t>
  </si>
  <si>
    <t>Jul. 15,
		2014</t>
  </si>
  <si>
    <t>Line of Credit Facility, Maximum Borrowing Capacity</t>
  </si>
  <si>
    <t>Line of Credit Facility, Expiration Date</t>
  </si>
  <si>
    <t>Jul. 14,
		2015</t>
  </si>
  <si>
    <t>Line of Credit Facility, Interest Rate Description</t>
  </si>
  <si>
    <t>fixed rate of 8%</t>
  </si>
  <si>
    <t>Line of Credit Facility, Collateral</t>
  </si>
  <si>
    <t>accounts receivable and third-party personal guarantees</t>
  </si>
  <si>
    <t>Line of Credit Facility, Fair Value of Amount Outstanding</t>
  </si>
  <si>
    <t>7. Note Receivable - Related Party: Schedule of Notes Receivable, Related Parties (Details) - USD ($)</t>
  </si>
  <si>
    <t>Gemini Gaming, LLC</t>
  </si>
  <si>
    <t>Limestone Assisted Living, LLC</t>
  </si>
  <si>
    <t>GL Investors, LLC</t>
  </si>
  <si>
    <t>7. Note Receivable - Related Party (Details) - USD ($)</t>
  </si>
  <si>
    <t>Related Party Transaction, Description of Transaction</t>
  </si>
  <si>
    <t>In connection with the split-off of gaming assets by Global, the Company accepted a note receivable in the amount of $962,373 from Gemini Gaming, LLC.</t>
  </si>
  <si>
    <t>Related Party Transaction, Amounts of Transaction</t>
  </si>
  <si>
    <t>Related Party Transaction, Rate</t>
  </si>
  <si>
    <t>4.00%</t>
  </si>
  <si>
    <t>Related Party Transaction, Terms and Manner of Settlement</t>
  </si>
  <si>
    <t>is payable in quarterly installments of $17,495 beginning on January 1, 2014</t>
  </si>
  <si>
    <t>Notes Receivable, Fair Value Disclosure</t>
  </si>
  <si>
    <t>Note Receivable, discount accreted to earnings</t>
  </si>
  <si>
    <t>Accounts, Notes, Loans and Financing Receivable, Net, Current</t>
  </si>
  <si>
    <t>the Company purchased the right to future distributions from a member of GL Investors, LLC</t>
  </si>
  <si>
    <t>Related Party Transaction, Date</t>
  </si>
  <si>
    <t>Feb. 4,
		2014</t>
  </si>
  <si>
    <t>Related Party Transaction, Purchases from Related Party</t>
  </si>
  <si>
    <t>Schedule of Changes in Carrying Amount of Goodwill (Details)</t>
  </si>
  <si>
    <t>Goodwill, Beginning Balance</t>
  </si>
  <si>
    <t>9. Debt: Schedule of Debt Instruments (Details) - USD ($)</t>
  </si>
  <si>
    <t>Debt, Long-term and Short-term, Combined Amount</t>
  </si>
  <si>
    <t>Debt Instrument, Unamortized Discount</t>
  </si>
  <si>
    <t>Debt, less unamortized discount</t>
  </si>
  <si>
    <t>Convertible Notes Payable</t>
  </si>
  <si>
    <t>Fixed-Rate Mortgage Loans</t>
  </si>
  <si>
    <t>Variable-Rate Mortgage Loans</t>
  </si>
  <si>
    <t>Bonds Payable</t>
  </si>
  <si>
    <t>Other Debt</t>
  </si>
  <si>
    <t>9. Debt (Details)</t>
  </si>
  <si>
    <t>6.5% Notes Due September 2017</t>
  </si>
  <si>
    <t>9. Debt: Schedule of Estimated Fair Value Assumptions, Warrants (Details) - N65NotesDue2017Member</t>
  </si>
  <si>
    <t>Fair Value Assumptions, Expected Volatility Rate</t>
  </si>
  <si>
    <t>75.00%</t>
  </si>
  <si>
    <t>Fair Value Assumptions, Expected Term</t>
  </si>
  <si>
    <t>5 years</t>
  </si>
  <si>
    <t>Fair Value Assumptions, Risk Free Interest Rate</t>
  </si>
  <si>
    <t>1.77%</t>
  </si>
  <si>
    <t>Fair Value Assumptions, Expected Dividend Rate</t>
  </si>
  <si>
    <t>1.00%</t>
  </si>
  <si>
    <t>9. Debt: Schedule of Mortgage Loan Debt (Details) - Mortgage Loans - USD ($)</t>
  </si>
  <si>
    <t>Long-term Debt, Gross</t>
  </si>
  <si>
    <t>Middle Georgia Nursing Home</t>
  </si>
  <si>
    <t>Debt Instrument, Face Amount</t>
  </si>
  <si>
    <t>Debt Instrument, Interest Rate Terms</t>
  </si>
  <si>
    <t>5.50% Fixed</t>
  </si>
  <si>
    <t>Debt Instrument, Maturity Date</t>
  </si>
  <si>
    <t>Oct. 4,
		2018</t>
  </si>
  <si>
    <t>Jul. 10,
		2016</t>
  </si>
  <si>
    <t>Warrenton Nursing Home</t>
  </si>
  <si>
    <t>5.00% Fixed</t>
  </si>
  <si>
    <t>Dec. 20,
		2018</t>
  </si>
  <si>
    <t>Edwards Redeemer Health &amp; Rehab</t>
  </si>
  <si>
    <t>4.25% Fixed</t>
  </si>
  <si>
    <t>Dec. 20,
		2015</t>
  </si>
  <si>
    <t>Edward Redeemer Health &amp; Rehab</t>
  </si>
  <si>
    <t>Jan. 16,
		2020</t>
  </si>
  <si>
    <t>4.75% Fixed</t>
  </si>
  <si>
    <t>Nov. 10,
		2017</t>
  </si>
  <si>
    <t>Prime Plus 0.50%/ 6.00% Floor</t>
  </si>
  <si>
    <t>Sep. 17,
		2016</t>
  </si>
  <si>
    <t>Providence of Greene Point Healthcare Center</t>
  </si>
  <si>
    <t>Nov. 5,
		2016</t>
  </si>
  <si>
    <t>Golden Years Manor Nursing Home</t>
  </si>
  <si>
    <t>Prime Plus 1.50%/ 5.75% Floor</t>
  </si>
  <si>
    <t>Aug. 3,
		2037</t>
  </si>
  <si>
    <t>Mortgage loans are non-recourse to the Company.</t>
  </si>
  <si>
    <t>9. Debt: Schedule of Other Debt (Details) - Other Debt - USD ($)</t>
  </si>
  <si>
    <t>13.0 %(1) Fixed</t>
  </si>
  <si>
    <t>Jun. 30,
		2017</t>
  </si>
  <si>
    <t>12.0% Fixed</t>
  </si>
  <si>
    <t>Jan. 20,
		2015</t>
  </si>
  <si>
    <t>10.0% Fixed</t>
  </si>
  <si>
    <t>Aug. 1,
		2016</t>
  </si>
  <si>
    <t>11.0% Fixed</t>
  </si>
  <si>
    <t>Apr. 1,
		2016</t>
  </si>
  <si>
    <t>9. Debt: Schedule of Future Maturities of Notes Payable (Details) - Tulsa County Industrial Authority</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Fair Value</t>
  </si>
  <si>
    <t>10. Stockholders' Equity (Details) - USD ($)</t>
  </si>
  <si>
    <t>Allocated Share-based Compensation Expense</t>
  </si>
  <si>
    <t>DividendsDeclaredOnPreferredStock</t>
  </si>
  <si>
    <t>Dividends Payable, Current</t>
  </si>
  <si>
    <t>Series A Convertible Redeemable Preferred Stock</t>
  </si>
  <si>
    <t>Preferred Stock, Call or Exercise Features</t>
  </si>
  <si>
    <t>The preferred stock has a senior liquidation preference value of $2.00 per share</t>
  </si>
  <si>
    <t>Preferred Stock, Dividend Payment Terms</t>
  </si>
  <si>
    <t>does not bear dividends</t>
  </si>
  <si>
    <t>Series D Convertible Preferred Stock</t>
  </si>
  <si>
    <t>Shares of the Series D preferred stock are redeemable at the Company&amp;#146;s option. At the option of the holder, shares of the Series D preferred stock plus any declared and unpaid dividends are convertible to shares of the Company&amp;#146;s common stock at a conversion rate of $1.00 per share</t>
  </si>
  <si>
    <t>Holders of the Series D preferred stock are entitled to receive dividends at the annual rate of 8% based on the stated value per share computed on the basis of a 360-day year and 12 30-day months. Dividends are cumulative, shall be declared quarterly, and are calculated from the date of issue and payable on the 15th day of April, July, October and January. The dividends may be paid, at the option of the holder either in cash or by the issuance of shares of the Company&amp;#146;s common stock valued at the market price on the dividend record date.</t>
  </si>
  <si>
    <t>10. Stockholders' Equity: Schedule of Restricted Stock Awards (Details) - Restricted Stock</t>
  </si>
  <si>
    <t>Dec. 31, 2015shares</t>
  </si>
  <si>
    <t>Share-based Compensation Arrangement by Share-based Payment Award, Non-Option Equity Instruments, Granted</t>
  </si>
  <si>
    <t>Share-based Compensation Arrangement by Share-based Payment Award, Equity Instruments Other than Options, Vested in Period</t>
  </si>
  <si>
    <t>Share-based Compensation Arrangement by Share-based Payment Award, Options, Forfeitures in Period</t>
  </si>
  <si>
    <t>10. Stockholders' Equity: Schedule of activity related to common stock warrants (Details) - $ / shares</t>
  </si>
  <si>
    <t>Warrants, Balance</t>
  </si>
  <si>
    <t>Stock Purchase Warrants Balance, Weighted Average Exercise Price</t>
  </si>
  <si>
    <t>Warrants, Issued</t>
  </si>
  <si>
    <t>Stock Purchase Warrants Issued, Weighted Average Exercise Price</t>
  </si>
  <si>
    <t>Warrants exercised</t>
  </si>
  <si>
    <t>Warrants exercised, weighted average exercise price</t>
  </si>
  <si>
    <t>Cashless Exercise of Warrants</t>
  </si>
  <si>
    <t>Cashless Exercise Warrants Weighted Average Exercise Price</t>
  </si>
  <si>
    <t>Warrants expired</t>
  </si>
  <si>
    <t>Warrants expired, weighted average exercise price</t>
  </si>
  <si>
    <t>11. Related Parties (Details)</t>
  </si>
  <si>
    <t>Christopher Brogdon</t>
  </si>
  <si>
    <t>Prior to June 30, 2013, the Company acquired an unsecured, interest free receivable due from Christopher Brogdon</t>
  </si>
  <si>
    <t>GVC Capital, LLC</t>
  </si>
  <si>
    <t>Placement Agent fees paid</t>
  </si>
  <si>
    <t>Expense Allowance paid</t>
  </si>
  <si>
    <t>Expense Remibursement paid</t>
  </si>
  <si>
    <t>12. Facility Leases: Schedule of Leasing Arrangements (Details)</t>
  </si>
  <si>
    <t>Middle Georgia</t>
  </si>
  <si>
    <t>Monthly Lease Income</t>
  </si>
  <si>
    <t>Lease Expiration Date</t>
  </si>
  <si>
    <t>Lease Renewal Option</t>
  </si>
  <si>
    <t>Term may be extended for one additional five-year term.</t>
  </si>
  <si>
    <t>Warrenton</t>
  </si>
  <si>
    <t>Jun. 30,
		2016</t>
  </si>
  <si>
    <t>None5</t>
  </si>
  <si>
    <t>Dec. 31,
		2017</t>
  </si>
  <si>
    <t>Edwards Redeemer</t>
  </si>
  <si>
    <t>Providence</t>
  </si>
  <si>
    <t>Greene Point</t>
  </si>
  <si>
    <t>Meadowview</t>
  </si>
  <si>
    <t>Oct. 31,
		2024</t>
  </si>
  <si>
    <t>Golden Years</t>
  </si>
  <si>
    <t>May 31,
		2017</t>
  </si>
  <si>
    <t>Southern Hills SNF</t>
  </si>
  <si>
    <t>May 31,
		2019</t>
  </si>
  <si>
    <t>Southern Hills ALF</t>
  </si>
  <si>
    <t>Mar. 31,
		2019</t>
  </si>
  <si>
    <t>None</t>
  </si>
  <si>
    <t>Monthly lease income reflects rent income on a straight-line basis over the term of each lease.</t>
  </si>
  <si>
    <t>Lease agreement dated May 21, 2014 with lease payments commencing February 1, 2015.</t>
  </si>
  <si>
    <t>Lease agreement dated March 19, 2014 with lease payments commencing April 1, 2015.</t>
  </si>
  <si>
    <t>12. Facility Leases: Schedule of Future cash payments for rent to be received during the initial term of the lease (Detail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13. Income Taxes: Schedule of reconciliation between the statutory tax rate and the effective tax rate (Details) - USD ($)</t>
  </si>
  <si>
    <t>Effective Income Tax Rate Reconciliation, at Federal Statutory Income Tax Rate, Percent</t>
  </si>
  <si>
    <t>34.00%</t>
  </si>
  <si>
    <t>Income Tax Effects Allocated Directly To Warrant Liability</t>
  </si>
  <si>
    <t>Effective Income Tax Rate Reconciliation, Change in Deferred Tax Assets Valuation Allowance, Percent</t>
  </si>
  <si>
    <t>(34.00%)</t>
  </si>
  <si>
    <t>13. Income Taxes: Summary of Operating Loss Carryforwards (Details) - USD ($)</t>
  </si>
  <si>
    <t>Deferred Tax Assets, Net</t>
  </si>
  <si>
    <t>Deferred Tax Assets, Operating Loss Carryforwards</t>
  </si>
  <si>
    <t>Deferred Tax Assets, Capital Loss Carryforward</t>
  </si>
  <si>
    <t>Deferred Tax Assets, Discount on Note Receivable</t>
  </si>
  <si>
    <t>Deferred Tax Assets Tax Deferred Expense Reserves And Accruals Goodwill Impairment Losses</t>
  </si>
  <si>
    <t>Deferred Tax Assets, Acquisition Costs</t>
  </si>
  <si>
    <t>Deferred Tax Assets, Tax Deferred Expense</t>
  </si>
  <si>
    <t>Deferred Tax Liabilities, Net</t>
  </si>
  <si>
    <t>Deferred Tax Liabilities, Bargain Purchase Gain accumulated</t>
  </si>
  <si>
    <t>Deferred Tax Liabilities, Property, Plant and Equipment</t>
  </si>
  <si>
    <t>Deferred Tax Assets, Gross, Current</t>
  </si>
  <si>
    <t>Deferred Tax Assets, Valuation Allowance, Current</t>
  </si>
  <si>
    <t>14. Fair Value Measurements: Schedule of Fair Value, Assets and Liabilities Measured on Recurring Basis (Details)</t>
  </si>
  <si>
    <t>Estimate of Fair Value Measurement</t>
  </si>
  <si>
    <t>Fair Value of Warrant Liability</t>
  </si>
  <si>
    <t>Fair Value, Inputs, Level 3</t>
  </si>
  <si>
    <t>14. Fair Value Measurements: Changes in the fair value of the Company's level 3 valuation for the warrant liability (Details)</t>
  </si>
  <si>
    <t>Warrant Liability, Level 3 Valuation</t>
  </si>
  <si>
    <t>Warrant Liability, Level 3 Valuation, Change in fair value</t>
  </si>
  <si>
    <t>Warrant Liability, Level 3 Valuation, Exercise of Warrants</t>
  </si>
  <si>
    <t>14. Fair Value Measurements: Fair Value Measurements, Valuation Techniques (Details)</t>
  </si>
  <si>
    <t>Dec. 31, 2015$ / shares</t>
  </si>
  <si>
    <t>Share Price</t>
  </si>
  <si>
    <t>Minimum</t>
  </si>
  <si>
    <t>95.30%</t>
  </si>
  <si>
    <t>0.65%</t>
  </si>
  <si>
    <t>Fair Value Assumptions, Exercise Price</t>
  </si>
  <si>
    <t>1 year 1 month 6 days</t>
  </si>
  <si>
    <t>Maximum</t>
  </si>
  <si>
    <t>152.80%</t>
  </si>
  <si>
    <t>1.31%</t>
  </si>
  <si>
    <t>3 years 8 months 12 days</t>
  </si>
  <si>
    <t>15. Supplemental Disclosure of Cash Flow Information: Schedule of Cash Flow, Supplemental Disclosures (Details) - USD ($)</t>
  </si>
  <si>
    <t>Acquisition of membership interests in exchange of common stock</t>
  </si>
  <si>
    <t>Notes payable and accrued interest converted to common stock</t>
  </si>
  <si>
    <t>Conversion of Series D preferred stock to common stock</t>
  </si>
  <si>
    <t>Common stock issued to an employee at fair value</t>
  </si>
  <si>
    <t>Common stock warrants issued to placement agent</t>
  </si>
  <si>
    <t>Cashless exercise of warrants to acquire common stock</t>
  </si>
  <si>
    <t>Non-cash distribution of note receivable</t>
  </si>
  <si>
    <t>Common stock issued for noncontrolling interests</t>
  </si>
  <si>
    <t>Distribution of common stock to noncontrolling interests</t>
  </si>
  <si>
    <t>Dividends declared on Series D preferred stock</t>
  </si>
  <si>
    <t>Noncash net assets acquired upon acquisition of properties</t>
  </si>
  <si>
    <t>16. Subsequent Events (Details)</t>
  </si>
  <si>
    <t>Subsequent Event, Date</t>
  </si>
  <si>
    <t>Jan. 1,
		2016</t>
  </si>
  <si>
    <t>Subsequent Event, Description</t>
  </si>
  <si>
    <t>we purchased an aggregate of 24.5% in membership interests in GL Nursing, LLC in consideration of 54,000 shares of common stock. As a result of this transaction, the Company owns 100% of the membership interests in GL Nursing, LLC.</t>
  </si>
  <si>
    <t>Jan. 14,
		2016</t>
  </si>
  <si>
    <t>the Company issued to each of its five directors a restricted stock award of 45,455 shares or, an aggregate of 227,275 shares of common stock valued at $0.66 per share in consideration of services provided.</t>
  </si>
  <si>
    <t>Jan. 22,
		2016</t>
  </si>
  <si>
    <t>a lease operator that operates Middle Georgia Nursing Home in Eastman, Georgia, Edwards Redeemer Nursing Center in Oklahoma City, OK, Goodwill Nursing Home in Macon, Georgia, and formerly operated Golden Years Manor in Lonoke, Arkansas filed a voluntary petition in bankruptcy under Chapter 11 of the U.S. Bankruptcy Code in the US District Court in Chattanooga, TN.</t>
  </si>
  <si>
    <t>we re-leased the Golden Years Manor facility to an unaffiliated third party operator after a history of poor performance by the lease operator</t>
  </si>
  <si>
    <t>The Goodwill Nursing Home located in Macon, Georgia was closed by State of Georgia regulators</t>
  </si>
  <si>
    <t>Mar. 31,
		2016</t>
  </si>
  <si>
    <t>the Company collected an aggregate of $573,428 in repayment of the note from Gemini Gaming, LLC which the Company accepted in full satisfaction of the total outstanding liability under the note</t>
  </si>
  <si>
    <t>16. Subsequent Events: Schedule III, Real Estate and Accumulated Depreciation (Details) - USD ($)</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Buildings and Improvements</t>
  </si>
  <si>
    <t>SEC Schedule III, Real Estate and Accumulated Depreciation, Carrying Amount of Land</t>
  </si>
  <si>
    <t>SEC Schedule III, Real Estate and Accumulated Depreciation, Carrying Amount of Buildings and Improvements</t>
  </si>
  <si>
    <t>SEC Schedule III, Real Estate, Gross</t>
  </si>
  <si>
    <t>SEC Schedule III, Real Estate Accumulated Depreciation</t>
  </si>
  <si>
    <t>SEC Schedule III, Real Estate, Gross, Beginning Balance</t>
  </si>
  <si>
    <t>SEC Schedule III, Real Estate Accumulated Depreciation, Beginning Balance</t>
  </si>
  <si>
    <t>SEC Schedule III, Real Estate, Other Additions</t>
  </si>
  <si>
    <t>SEC Schedule III, Real Estate, Cost of Real Estate Sold</t>
  </si>
  <si>
    <t>SEC Schedule III, Real Estate Accumulated Depreciation, Depreciation Expense</t>
  </si>
  <si>
    <t>SEC Schedule III, Real Estate, Gross, Ending Balance</t>
  </si>
  <si>
    <t>SEC Schedule III, Real Estate Accumulated Depreciation, Ending Balance</t>
  </si>
  <si>
    <t>Warrenton Health and Rehabilitation</t>
  </si>
  <si>
    <t>Providence of Green Point Healthcare Center</t>
  </si>
</sst>
</file>

<file path=xl/styles.xml><?xml version="1.0" encoding="utf-8"?>
<styleSheet xmlns="http://schemas.openxmlformats.org/spreadsheetml/2006/main">
  <numFmts count="3">
    <numFmt formatCode="_(&quot;$ &quot;#,##0_);_(&quot;$ &quot;(#,##0)" numFmtId="165"/>
    <numFmt formatCode="_(&quot;$ &quot;#,##0.00_);_(&quot;$ &quot;(#,##0.00)" numFmtId="166"/>
    <numFmt formatCode="_(&quot;Event &quot;#,##0_);_(&quot;Even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2"/>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727346</v>
      </c>
    </row>
    <row r="10" spans="1:4">
      <c s="4" r="A10" t="s">
        <v>17</v>
      </c>
      <c s="4" r="B10" t="s">
        <v>18</v>
      </c>
    </row>
    <row r="11" spans="1:4">
      <c s="4" r="A11" t="s">
        <v>19</v>
      </c>
      <c s="6" r="C11" t="n">
        <v>22527728</v>
      </c>
    </row>
    <row r="12" spans="1:4">
      <c s="4" r="A12" t="s">
        <v>20</v>
      </c>
      <c s="7" r="D12" t="n">
        <v>14955789</v>
      </c>
    </row>
    <row r="13" spans="1:4">
      <c s="4" r="A13" t="s">
        <v>21</v>
      </c>
      <c s="4" r="B13" t="s">
        <v>22</v>
      </c>
    </row>
    <row r="14" spans="1:4">
      <c s="4" r="A14" t="s">
        <v>23</v>
      </c>
      <c s="4" r="B14" t="s">
        <v>24</v>
      </c>
    </row>
    <row r="15" spans="1:4">
      <c s="4" r="A15" t="s">
        <v>25</v>
      </c>
      <c s="4" r="B15" t="s">
        <v>26</v>
      </c>
    </row>
    <row r="16" spans="1:4">
      <c s="4" r="A16" t="s">
        <v>27</v>
      </c>
      <c s="4" r="B16" t="s">
        <v>26</v>
      </c>
    </row>
    <row r="17" spans="1:4">
      <c s="4" r="A17" t="s">
        <v>28</v>
      </c>
      <c s="6" r="B17" t="n">
        <v>2015</v>
      </c>
    </row>
    <row r="18" spans="1:4">
      <c s="4" r="A18" t="s">
        <v>29</v>
      </c>
      <c s="4" r="B18" t="s">
        <v>30</v>
      </c>
    </row>
    <row r="19" spans="1:4">
      <c s="4" r="A19" t="s">
        <v>31</v>
      </c>
      <c s="4" r="B19"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4</v>
      </c>
      <c s="2" r="B1" t="s">
        <v>1</v>
      </c>
    </row>
    <row r="2" spans="1:2">
      <c s="2" r="B2" t="s">
        <v>2</v>
      </c>
    </row>
    <row r="3" spans="1:2">
      <c s="3" r="A3" t="s">
        <v>200</v>
      </c>
    </row>
    <row r="4" spans="1:2">
      <c s="4" r="A4" t="s">
        <v>204</v>
      </c>
      <c s="4" r="B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2"/>
    <col customWidth="1" max="2" min="2" width="80"/>
  </cols>
  <sheetData>
    <row r="1" spans="1:2">
      <c s="1" r="A1" t="s">
        <v>671</v>
      </c>
      <c s="2" r="B1" t="s">
        <v>1</v>
      </c>
    </row>
    <row r="2" spans="1:2">
      <c s="2" r="B2" t="s">
        <v>2</v>
      </c>
    </row>
    <row r="3" spans="1:2">
      <c s="9" r="A3" t="n">
        <v>1</v>
      </c>
    </row>
    <row r="4" spans="1:2">
      <c s="4" r="A4" t="s">
        <v>672</v>
      </c>
      <c s="4" r="B4" t="s">
        <v>673</v>
      </c>
    </row>
    <row r="5" spans="1:2">
      <c s="4" r="A5" t="s">
        <v>674</v>
      </c>
      <c s="4" r="B5" t="s">
        <v>675</v>
      </c>
    </row>
    <row r="6" spans="1:2">
      <c s="9" r="A6" t="n">
        <v>2</v>
      </c>
    </row>
    <row r="7" spans="1:2">
      <c s="4" r="A7" t="s">
        <v>672</v>
      </c>
      <c s="4" r="B7" t="s">
        <v>676</v>
      </c>
    </row>
    <row r="8" spans="1:2">
      <c s="4" r="A8" t="s">
        <v>674</v>
      </c>
      <c s="4" r="B8" t="s">
        <v>677</v>
      </c>
    </row>
    <row r="9" spans="1:2">
      <c s="9" r="A9" t="n">
        <v>3</v>
      </c>
    </row>
    <row r="10" spans="1:2">
      <c s="4" r="A10" t="s">
        <v>672</v>
      </c>
      <c s="4" r="B10" t="s">
        <v>678</v>
      </c>
    </row>
    <row r="11" spans="1:2">
      <c s="4" r="A11" t="s">
        <v>674</v>
      </c>
      <c s="4" r="B11" t="s">
        <v>679</v>
      </c>
    </row>
    <row r="12" spans="1:2">
      <c s="9" r="A12" t="n">
        <v>4</v>
      </c>
    </row>
    <row r="13" spans="1:2">
      <c s="4" r="A13" t="s">
        <v>672</v>
      </c>
      <c s="4" r="B13" t="s">
        <v>673</v>
      </c>
    </row>
    <row r="14" spans="1:2">
      <c s="4" r="A14" t="s">
        <v>674</v>
      </c>
      <c s="4" r="B14" t="s">
        <v>680</v>
      </c>
    </row>
    <row r="15" spans="1:2">
      <c s="9" r="A15" t="n">
        <v>5</v>
      </c>
    </row>
    <row r="16" spans="1:2">
      <c s="4" r="A16" t="s">
        <v>674</v>
      </c>
      <c s="4" r="B16" t="s">
        <v>681</v>
      </c>
    </row>
    <row r="17" spans="1:2">
      <c s="9" r="A17" t="n">
        <v>6</v>
      </c>
    </row>
    <row r="18" spans="1:2">
      <c s="4" r="A18" t="s">
        <v>672</v>
      </c>
      <c s="4" r="B18" t="s">
        <v>682</v>
      </c>
    </row>
    <row r="19" spans="1:2">
      <c s="4" r="A19" t="s">
        <v>674</v>
      </c>
      <c s="4" r="B19" t="s">
        <v>68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4</v>
      </c>
      <c s="2" r="B1" t="s">
        <v>1</v>
      </c>
    </row>
    <row r="2" spans="1:4">
      <c s="2" r="B2" t="s">
        <v>2</v>
      </c>
      <c s="2" r="C2" t="s">
        <v>34</v>
      </c>
      <c s="2" r="D2" t="s">
        <v>2</v>
      </c>
    </row>
    <row r="3" spans="1:4">
      <c s="4" r="A3" t="s">
        <v>685</v>
      </c>
      <c s="7" r="D3" t="n">
        <v>36442460</v>
      </c>
    </row>
    <row r="4" spans="1:4">
      <c s="4" r="A4" t="s">
        <v>686</v>
      </c>
      <c s="6" r="D4" t="n">
        <v>1611000</v>
      </c>
    </row>
    <row r="5" spans="1:4">
      <c s="4" r="A5" t="s">
        <v>687</v>
      </c>
      <c s="6" r="D5" t="n">
        <v>36847881</v>
      </c>
    </row>
    <row r="6" spans="1:4">
      <c s="4" r="A6" t="s">
        <v>688</v>
      </c>
      <c s="6" r="D6" t="n">
        <v>3300300</v>
      </c>
    </row>
    <row r="7" spans="1:4">
      <c s="4" r="A7" t="s">
        <v>689</v>
      </c>
      <c s="6" r="D7" t="n">
        <v>1611000</v>
      </c>
    </row>
    <row r="8" spans="1:4">
      <c s="4" r="A8" t="s">
        <v>690</v>
      </c>
      <c s="6" r="D8" t="n">
        <v>40162217</v>
      </c>
    </row>
    <row r="9" spans="1:4">
      <c s="4" r="A9" t="s">
        <v>691</v>
      </c>
      <c s="7" r="B9" t="n">
        <v>41175168</v>
      </c>
      <c s="7" r="C9" t="n">
        <v>8380100</v>
      </c>
      <c s="6" r="D9" t="n">
        <v>41773217</v>
      </c>
    </row>
    <row r="10" spans="1:4">
      <c s="4" r="A10" t="s">
        <v>692</v>
      </c>
      <c s="6" r="B10" t="n">
        <v>915811</v>
      </c>
      <c s="6" r="C10" t="n">
        <v>291500</v>
      </c>
      <c s="6" r="D10" t="n">
        <v>2031511</v>
      </c>
    </row>
    <row r="11" spans="1:4">
      <c s="4" r="A11" t="s">
        <v>693</v>
      </c>
      <c s="6" r="B11" t="n">
        <v>41175168</v>
      </c>
      <c s="6" r="C11" t="n">
        <v>8380100</v>
      </c>
    </row>
    <row r="12" spans="1:4">
      <c s="4" r="A12" t="s">
        <v>694</v>
      </c>
      <c s="6" r="B12" t="n">
        <v>915811</v>
      </c>
      <c s="6" r="C12" t="n">
        <v>291500</v>
      </c>
    </row>
    <row r="13" spans="1:4">
      <c s="4" r="A13" t="s">
        <v>695</v>
      </c>
      <c s="6" r="B13" t="n">
        <v>598049</v>
      </c>
      <c s="6" r="C13" t="n">
        <v>36590463</v>
      </c>
    </row>
    <row r="14" spans="1:4">
      <c s="4" r="A14" t="s">
        <v>696</v>
      </c>
      <c s="6" r="C14" t="n">
        <v>-3795395</v>
      </c>
    </row>
    <row r="15" spans="1:4">
      <c s="4" r="A15" t="s">
        <v>697</v>
      </c>
      <c s="6" r="B15" t="n">
        <v>1115700</v>
      </c>
      <c s="6" r="C15" t="n">
        <v>624311</v>
      </c>
    </row>
    <row r="16" spans="1:4">
      <c s="4" r="A16" t="s">
        <v>698</v>
      </c>
      <c s="6" r="B16" t="n">
        <v>41773217</v>
      </c>
      <c s="6" r="C16" t="n">
        <v>41175168</v>
      </c>
    </row>
    <row r="17" spans="1:4">
      <c s="4" r="A17" t="s">
        <v>699</v>
      </c>
      <c s="6" r="B17" t="n">
        <v>2031511</v>
      </c>
      <c s="7" r="C17" t="n">
        <v>915811</v>
      </c>
    </row>
    <row r="18" spans="1:4">
      <c s="4" r="A18" t="s">
        <v>510</v>
      </c>
    </row>
    <row r="19" spans="1:4">
      <c s="4" r="A19" t="s">
        <v>685</v>
      </c>
      <c s="6" r="D19" t="n">
        <v>3849678</v>
      </c>
    </row>
    <row r="20" spans="1:4">
      <c s="4" r="A20" t="s">
        <v>686</v>
      </c>
      <c s="6" r="D20" t="n">
        <v>50000</v>
      </c>
    </row>
    <row r="21" spans="1:4">
      <c s="4" r="A21" t="s">
        <v>687</v>
      </c>
      <c s="6" r="D21" t="n">
        <v>4830100</v>
      </c>
    </row>
    <row r="22" spans="1:4">
      <c s="4" r="A22" t="s">
        <v>689</v>
      </c>
      <c s="6" r="D22" t="n">
        <v>50000</v>
      </c>
    </row>
    <row r="23" spans="1:4">
      <c s="4" r="A23" t="s">
        <v>690</v>
      </c>
      <c s="6" r="D23" t="n">
        <v>4830100</v>
      </c>
    </row>
    <row r="24" spans="1:4">
      <c s="4" r="A24" t="s">
        <v>691</v>
      </c>
      <c s="6" r="B24" t="n">
        <v>4880100</v>
      </c>
      <c s="6" r="D24" t="n">
        <v>4880100</v>
      </c>
    </row>
    <row r="25" spans="1:4">
      <c s="4" r="A25" t="s">
        <v>692</v>
      </c>
      <c s="6" r="B25" t="n">
        <v>680167</v>
      </c>
      <c s="6" r="D25" t="n">
        <v>680167</v>
      </c>
    </row>
    <row r="26" spans="1:4">
      <c s="4" r="A26" t="s">
        <v>698</v>
      </c>
      <c s="6" r="B26" t="n">
        <v>4880100</v>
      </c>
    </row>
    <row r="27" spans="1:4">
      <c s="4" r="A27" t="s">
        <v>699</v>
      </c>
      <c s="6" r="B27" t="n">
        <v>680167</v>
      </c>
    </row>
    <row r="28" spans="1:4">
      <c s="4" r="A28" t="s">
        <v>700</v>
      </c>
    </row>
    <row r="29" spans="1:4">
      <c s="4" r="A29" t="s">
        <v>685</v>
      </c>
      <c s="6" r="D29" t="n">
        <v>2562765</v>
      </c>
    </row>
    <row r="30" spans="1:4">
      <c s="4" r="A30" t="s">
        <v>686</v>
      </c>
      <c s="6" r="D30" t="n">
        <v>110000</v>
      </c>
    </row>
    <row r="31" spans="1:4">
      <c s="4" r="A31" t="s">
        <v>687</v>
      </c>
      <c s="6" r="D31" t="n">
        <v>3390000</v>
      </c>
    </row>
    <row r="32" spans="1:4">
      <c s="4" r="A32" t="s">
        <v>689</v>
      </c>
      <c s="6" r="D32" t="n">
        <v>110000</v>
      </c>
    </row>
    <row r="33" spans="1:4">
      <c s="4" r="A33" t="s">
        <v>690</v>
      </c>
      <c s="6" r="D33" t="n">
        <v>3390000</v>
      </c>
    </row>
    <row r="34" spans="1:4">
      <c s="4" r="A34" t="s">
        <v>691</v>
      </c>
      <c s="6" r="B34" t="n">
        <v>3500000</v>
      </c>
      <c s="6" r="D34" t="n">
        <v>3500000</v>
      </c>
    </row>
    <row r="35" spans="1:4">
      <c s="4" r="A35" t="s">
        <v>692</v>
      </c>
      <c s="6" r="B35" t="n">
        <v>172486</v>
      </c>
      <c s="6" r="D35" t="n">
        <v>172486</v>
      </c>
    </row>
    <row r="36" spans="1:4">
      <c s="4" r="A36" t="s">
        <v>698</v>
      </c>
      <c s="6" r="B36" t="n">
        <v>3500000</v>
      </c>
    </row>
    <row r="37" spans="1:4">
      <c s="4" r="A37" t="s">
        <v>699</v>
      </c>
      <c s="6" r="B37" t="n">
        <v>172486</v>
      </c>
    </row>
    <row r="38" spans="1:4">
      <c s="4" r="A38" t="s">
        <v>396</v>
      </c>
    </row>
    <row r="39" spans="1:4">
      <c s="4" r="A39" t="s">
        <v>685</v>
      </c>
      <c s="6" r="D39" t="n">
        <v>6848155</v>
      </c>
    </row>
    <row r="40" spans="1:4">
      <c s="4" r="A40" t="s">
        <v>686</v>
      </c>
      <c s="6" r="D40" t="n">
        <v>710000</v>
      </c>
    </row>
    <row r="41" spans="1:4">
      <c s="4" r="A41" t="s">
        <v>687</v>
      </c>
      <c s="6" r="D41" t="n">
        <v>4290000</v>
      </c>
    </row>
    <row r="42" spans="1:4">
      <c s="4" r="A42" t="s">
        <v>688</v>
      </c>
      <c s="6" r="D42" t="n">
        <v>3300300</v>
      </c>
    </row>
    <row r="43" spans="1:4">
      <c s="4" r="A43" t="s">
        <v>689</v>
      </c>
      <c s="6" r="D43" t="n">
        <v>710000</v>
      </c>
    </row>
    <row r="44" spans="1:4">
      <c s="4" r="A44" t="s">
        <v>690</v>
      </c>
      <c s="6" r="D44" t="n">
        <v>7604336</v>
      </c>
    </row>
    <row r="45" spans="1:4">
      <c s="4" r="A45" t="s">
        <v>691</v>
      </c>
      <c s="6" r="B45" t="n">
        <v>8314336</v>
      </c>
      <c s="6" r="D45" t="n">
        <v>8314336</v>
      </c>
    </row>
    <row r="46" spans="1:4">
      <c s="4" r="A46" t="s">
        <v>692</v>
      </c>
      <c s="6" r="B46" t="n">
        <v>146158</v>
      </c>
      <c s="6" r="D46" t="n">
        <v>146158</v>
      </c>
    </row>
    <row r="47" spans="1:4">
      <c s="4" r="A47" t="s">
        <v>698</v>
      </c>
      <c s="6" r="B47" t="n">
        <v>8314336</v>
      </c>
    </row>
    <row r="48" spans="1:4">
      <c s="4" r="A48" t="s">
        <v>699</v>
      </c>
      <c s="6" r="B48" t="n">
        <v>146158</v>
      </c>
    </row>
    <row r="49" spans="1:4">
      <c s="4" r="A49" t="s">
        <v>399</v>
      </c>
    </row>
    <row r="50" spans="1:4">
      <c s="4" r="A50" t="s">
        <v>685</v>
      </c>
      <c s="6" r="D50" t="n">
        <v>5857047</v>
      </c>
    </row>
    <row r="51" spans="1:4">
      <c s="4" r="A51" t="s">
        <v>686</v>
      </c>
      <c s="6" r="D51" t="n">
        <v>180000</v>
      </c>
    </row>
    <row r="52" spans="1:4">
      <c s="4" r="A52" t="s">
        <v>687</v>
      </c>
      <c s="6" r="D52" t="n">
        <v>6146651</v>
      </c>
    </row>
    <row r="53" spans="1:4">
      <c s="4" r="A53" t="s">
        <v>689</v>
      </c>
      <c s="6" r="D53" t="n">
        <v>180000</v>
      </c>
    </row>
    <row r="54" spans="1:4">
      <c s="4" r="A54" t="s">
        <v>690</v>
      </c>
      <c s="6" r="D54" t="n">
        <v>6146651</v>
      </c>
    </row>
    <row r="55" spans="1:4">
      <c s="4" r="A55" t="s">
        <v>691</v>
      </c>
      <c s="6" r="B55" t="n">
        <v>6326651</v>
      </c>
      <c s="6" r="D55" t="n">
        <v>6326651</v>
      </c>
    </row>
    <row r="56" spans="1:4">
      <c s="4" r="A56" t="s">
        <v>692</v>
      </c>
      <c s="6" r="B56" t="n">
        <v>386700</v>
      </c>
      <c s="6" r="D56" t="n">
        <v>386700</v>
      </c>
    </row>
    <row r="57" spans="1:4">
      <c s="4" r="A57" t="s">
        <v>698</v>
      </c>
      <c s="6" r="B57" t="n">
        <v>6326651</v>
      </c>
    </row>
    <row r="58" spans="1:4">
      <c s="4" r="A58" t="s">
        <v>699</v>
      </c>
      <c s="6" r="B58" t="n">
        <v>386700</v>
      </c>
    </row>
    <row r="59" spans="1:4">
      <c s="4" r="A59" t="s">
        <v>520</v>
      </c>
    </row>
    <row r="60" spans="1:4">
      <c s="4" r="A60" t="s">
        <v>685</v>
      </c>
      <c s="6" r="D60" t="n">
        <v>2249772</v>
      </c>
    </row>
    <row r="61" spans="1:4">
      <c s="4" r="A61" t="s">
        <v>686</v>
      </c>
      <c s="6" r="D61" t="n">
        <v>200000</v>
      </c>
    </row>
    <row r="62" spans="1:4">
      <c s="4" r="A62" t="s">
        <v>687</v>
      </c>
      <c s="6" r="D62" t="n">
        <v>2844148</v>
      </c>
    </row>
    <row r="63" spans="1:4">
      <c s="4" r="A63" t="s">
        <v>689</v>
      </c>
      <c s="6" r="D63" t="n">
        <v>200000</v>
      </c>
    </row>
    <row r="64" spans="1:4">
      <c s="4" r="A64" t="s">
        <v>690</v>
      </c>
      <c s="6" r="D64" t="n">
        <v>2844148</v>
      </c>
    </row>
    <row r="65" spans="1:4">
      <c s="4" r="A65" t="s">
        <v>691</v>
      </c>
      <c s="6" r="B65" t="n">
        <v>3044148</v>
      </c>
      <c s="6" r="D65" t="n">
        <v>3044148</v>
      </c>
    </row>
    <row r="66" spans="1:4">
      <c s="4" r="A66" t="s">
        <v>692</v>
      </c>
      <c s="6" r="B66" t="n">
        <v>100634</v>
      </c>
      <c s="6" r="D66" t="n">
        <v>100634</v>
      </c>
    </row>
    <row r="67" spans="1:4">
      <c s="4" r="A67" t="s">
        <v>698</v>
      </c>
      <c s="6" r="B67" t="n">
        <v>3044148</v>
      </c>
    </row>
    <row r="68" spans="1:4">
      <c s="4" r="A68" t="s">
        <v>699</v>
      </c>
      <c s="6" r="B68" t="n">
        <v>100634</v>
      </c>
    </row>
    <row r="69" spans="1:4">
      <c s="4" r="A69" t="s">
        <v>405</v>
      </c>
    </row>
    <row r="70" spans="1:4">
      <c s="4" r="A70" t="s">
        <v>685</v>
      </c>
      <c s="6" r="D70" t="n">
        <v>2736506</v>
      </c>
    </row>
    <row r="71" spans="1:4">
      <c s="4" r="A71" t="s">
        <v>686</v>
      </c>
      <c s="6" r="D71" t="n">
        <v>190000</v>
      </c>
    </row>
    <row r="72" spans="1:4">
      <c s="4" r="A72" t="s">
        <v>687</v>
      </c>
      <c s="6" r="D72" t="n">
        <v>2695473</v>
      </c>
    </row>
    <row r="73" spans="1:4">
      <c s="4" r="A73" t="s">
        <v>689</v>
      </c>
      <c s="6" r="D73" t="n">
        <v>190000</v>
      </c>
    </row>
    <row r="74" spans="1:4">
      <c s="4" r="A74" t="s">
        <v>690</v>
      </c>
      <c s="6" r="D74" t="n">
        <v>2695473</v>
      </c>
    </row>
    <row r="75" spans="1:4">
      <c s="4" r="A75" t="s">
        <v>691</v>
      </c>
      <c s="6" r="B75" t="n">
        <v>2885473</v>
      </c>
      <c s="6" r="D75" t="n">
        <v>2885473</v>
      </c>
    </row>
    <row r="76" spans="1:4">
      <c s="4" r="A76" t="s">
        <v>692</v>
      </c>
      <c s="6" r="B76" t="n">
        <v>102915</v>
      </c>
      <c s="6" r="D76" t="n">
        <v>102915</v>
      </c>
    </row>
    <row r="77" spans="1:4">
      <c s="4" r="A77" t="s">
        <v>698</v>
      </c>
      <c s="6" r="B77" t="n">
        <v>2885473</v>
      </c>
    </row>
    <row r="78" spans="1:4">
      <c s="4" r="A78" t="s">
        <v>699</v>
      </c>
      <c s="6" r="B78" t="n">
        <v>102915</v>
      </c>
    </row>
    <row r="79" spans="1:4">
      <c s="4" r="A79" t="s">
        <v>701</v>
      </c>
    </row>
    <row r="80" spans="1:4">
      <c s="4" r="A80" t="s">
        <v>685</v>
      </c>
      <c s="6" r="D80" t="n">
        <v>2817000</v>
      </c>
    </row>
    <row r="81" spans="1:4">
      <c s="4" r="A81" t="s">
        <v>686</v>
      </c>
      <c s="6" r="D81" t="n">
        <v>33500</v>
      </c>
    </row>
    <row r="82" spans="1:4">
      <c s="4" r="A82" t="s">
        <v>687</v>
      </c>
      <c s="6" r="D82" t="n">
        <v>2970469</v>
      </c>
    </row>
    <row r="83" spans="1:4">
      <c s="4" r="A83" t="s">
        <v>689</v>
      </c>
      <c s="6" r="D83" t="n">
        <v>33500</v>
      </c>
    </row>
    <row r="84" spans="1:4">
      <c s="4" r="A84" t="s">
        <v>690</v>
      </c>
      <c s="6" r="D84" t="n">
        <v>2970469</v>
      </c>
    </row>
    <row r="85" spans="1:4">
      <c s="4" r="A85" t="s">
        <v>691</v>
      </c>
      <c s="6" r="B85" t="n">
        <v>3003969</v>
      </c>
      <c s="6" r="D85" t="n">
        <v>3003969</v>
      </c>
    </row>
    <row r="86" spans="1:4">
      <c s="4" r="A86" t="s">
        <v>692</v>
      </c>
      <c s="6" r="B86" t="n">
        <v>158596</v>
      </c>
      <c s="6" r="D86" t="n">
        <v>158596</v>
      </c>
    </row>
    <row r="87" spans="1:4">
      <c s="4" r="A87" t="s">
        <v>698</v>
      </c>
      <c s="6" r="B87" t="n">
        <v>3003969</v>
      </c>
    </row>
    <row r="88" spans="1:4">
      <c s="4" r="A88" t="s">
        <v>699</v>
      </c>
      <c s="6" r="B88" t="n">
        <v>158596</v>
      </c>
    </row>
    <row r="89" spans="1:4">
      <c s="4" r="A89" t="s">
        <v>409</v>
      </c>
    </row>
    <row r="90" spans="1:4">
      <c s="4" r="A90" t="s">
        <v>685</v>
      </c>
      <c s="6" r="D90" t="n">
        <v>3200000</v>
      </c>
    </row>
    <row r="91" spans="1:4">
      <c s="4" r="A91" t="s">
        <v>686</v>
      </c>
      <c s="6" r="D91" t="n">
        <v>77500</v>
      </c>
    </row>
    <row r="92" spans="1:4">
      <c s="4" r="A92" t="s">
        <v>687</v>
      </c>
      <c s="6" r="D92" t="n">
        <v>2922500</v>
      </c>
    </row>
    <row r="93" spans="1:4">
      <c s="4" r="A93" t="s">
        <v>689</v>
      </c>
      <c s="6" r="D93" t="n">
        <v>77500</v>
      </c>
    </row>
    <row r="94" spans="1:4">
      <c s="4" r="A94" t="s">
        <v>690</v>
      </c>
      <c s="6" r="D94" t="n">
        <v>2922500</v>
      </c>
    </row>
    <row r="95" spans="1:4">
      <c s="4" r="A95" t="s">
        <v>691</v>
      </c>
      <c s="6" r="B95" t="n">
        <v>3000000</v>
      </c>
      <c s="6" r="D95" t="n">
        <v>3000000</v>
      </c>
    </row>
    <row r="96" spans="1:4">
      <c s="4" r="A96" t="s">
        <v>692</v>
      </c>
      <c s="6" r="B96" t="n">
        <v>99800</v>
      </c>
      <c s="6" r="D96" t="n">
        <v>99800</v>
      </c>
    </row>
    <row r="97" spans="1:4">
      <c s="4" r="A97" t="s">
        <v>698</v>
      </c>
      <c s="6" r="B97" t="n">
        <v>3000000</v>
      </c>
    </row>
    <row r="98" spans="1:4">
      <c s="4" r="A98" t="s">
        <v>699</v>
      </c>
      <c s="6" r="B98" t="n">
        <v>99800</v>
      </c>
    </row>
    <row r="99" spans="1:4">
      <c s="4" r="A99" t="s">
        <v>531</v>
      </c>
    </row>
    <row r="100" spans="1:4">
      <c s="4" r="A100" t="s">
        <v>685</v>
      </c>
      <c s="6" r="D100" t="n">
        <v>6321537</v>
      </c>
    </row>
    <row r="101" spans="1:4">
      <c s="4" r="A101" t="s">
        <v>686</v>
      </c>
      <c s="6" r="D101" t="n">
        <v>60000</v>
      </c>
    </row>
    <row r="102" spans="1:4">
      <c s="4" r="A102" t="s">
        <v>687</v>
      </c>
      <c s="6" r="D102" t="n">
        <v>6758540</v>
      </c>
    </row>
    <row r="103" spans="1:4">
      <c s="4" r="A103" t="s">
        <v>689</v>
      </c>
      <c s="6" r="D103" t="n">
        <v>60000</v>
      </c>
    </row>
    <row r="104" spans="1:4">
      <c s="4" r="A104" t="s">
        <v>690</v>
      </c>
      <c s="6" r="D104" t="n">
        <v>6758540</v>
      </c>
    </row>
    <row r="105" spans="1:4">
      <c s="4" r="A105" t="s">
        <v>691</v>
      </c>
      <c s="6" r="B105" t="n">
        <v>6818540</v>
      </c>
      <c s="6" r="D105" t="n">
        <v>6818540</v>
      </c>
    </row>
    <row r="106" spans="1:4">
      <c s="4" r="A106" t="s">
        <v>692</v>
      </c>
      <c s="6" r="B106" t="n">
        <v>184055</v>
      </c>
      <c s="7" r="D106" t="n">
        <v>184055</v>
      </c>
    </row>
    <row r="107" spans="1:4">
      <c s="4" r="A107" t="s">
        <v>698</v>
      </c>
      <c s="6" r="B107" t="n">
        <v>6818540</v>
      </c>
    </row>
    <row r="108" spans="1:4">
      <c s="4" r="A108" t="s">
        <v>699</v>
      </c>
      <c s="7" r="B108" t="n">
        <v>18405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6</v>
      </c>
      <c s="2" r="B1" t="s">
        <v>1</v>
      </c>
    </row>
    <row r="2" spans="1:2">
      <c s="2" r="B2" t="s">
        <v>2</v>
      </c>
    </row>
    <row r="3" spans="1:2">
      <c s="3" r="A3" t="s">
        <v>200</v>
      </c>
    </row>
    <row r="4" spans="1:2">
      <c s="4" r="A4" t="s">
        <v>206</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8</v>
      </c>
      <c s="2" r="B1" t="s">
        <v>1</v>
      </c>
    </row>
    <row r="2" spans="1:2">
      <c s="2" r="B2" t="s">
        <v>2</v>
      </c>
    </row>
    <row r="3" spans="1:2">
      <c s="3" r="A3" t="s">
        <v>200</v>
      </c>
    </row>
    <row r="4" spans="1:2">
      <c s="4" r="A4" t="s">
        <v>208</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s="1" r="A1" t="s">
        <v>210</v>
      </c>
      <c s="2" r="B1" t="s">
        <v>1</v>
      </c>
    </row>
    <row r="2" spans="1:2">
      <c s="2" r="B2" t="s">
        <v>2</v>
      </c>
    </row>
    <row r="3" spans="1:2">
      <c s="3" r="A3" t="s">
        <v>200</v>
      </c>
    </row>
    <row r="4" spans="1:2">
      <c s="4" r="A4" t="s">
        <v>210</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2</v>
      </c>
      <c s="2" r="B1" t="s">
        <v>1</v>
      </c>
    </row>
    <row r="2" spans="1:2">
      <c s="2" r="B2" t="s">
        <v>2</v>
      </c>
    </row>
    <row r="3" spans="1:2">
      <c s="3" r="A3" t="s">
        <v>200</v>
      </c>
    </row>
    <row r="4" spans="1:2">
      <c s="4" r="A4" t="s">
        <v>212</v>
      </c>
      <c s="4" r="B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14</v>
      </c>
      <c s="2" r="B1" t="s">
        <v>1</v>
      </c>
    </row>
    <row r="2" spans="1:2">
      <c s="2" r="B2" t="s">
        <v>2</v>
      </c>
    </row>
    <row r="3" spans="1:2">
      <c s="3" r="A3" t="s">
        <v>200</v>
      </c>
    </row>
    <row r="4" spans="1:2">
      <c s="4" r="A4" t="s">
        <v>214</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16</v>
      </c>
      <c s="2" r="B1" t="s">
        <v>1</v>
      </c>
    </row>
    <row r="2" spans="1:2">
      <c s="2" r="B2" t="s">
        <v>2</v>
      </c>
    </row>
    <row r="3" spans="1:2">
      <c s="3" r="A3" t="s">
        <v>200</v>
      </c>
    </row>
    <row r="4" spans="1:2">
      <c s="4" r="A4" t="s">
        <v>216</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18</v>
      </c>
      <c s="2" r="B1" t="s">
        <v>1</v>
      </c>
    </row>
    <row r="2" spans="1:2">
      <c s="2" r="B2" t="s">
        <v>2</v>
      </c>
    </row>
    <row r="3" spans="1:2">
      <c s="3" r="A3" t="s">
        <v>200</v>
      </c>
    </row>
    <row r="4" spans="1:2">
      <c s="4" r="A4" t="s">
        <v>218</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0</v>
      </c>
      <c s="2" r="B1" t="s">
        <v>1</v>
      </c>
    </row>
    <row r="2" spans="1:2">
      <c s="2" r="B2" t="s">
        <v>2</v>
      </c>
    </row>
    <row r="3" spans="1:2">
      <c s="3" r="A3" t="s">
        <v>200</v>
      </c>
    </row>
    <row r="4" spans="1:2">
      <c s="4" r="A4" t="s">
        <v>220</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2</v>
      </c>
      <c s="2" r="B1" t="s">
        <v>1</v>
      </c>
    </row>
    <row r="2" spans="1:2">
      <c s="2" r="B2" t="s">
        <v>2</v>
      </c>
    </row>
    <row r="3" spans="1:2">
      <c s="3" r="A3" t="s">
        <v>200</v>
      </c>
    </row>
    <row r="4" spans="1:2">
      <c s="4" r="A4" t="s">
        <v>222</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4"/>
    <col customWidth="1" max="5" min="5" width="14"/>
    <col customWidth="1" max="6" min="6" width="4"/>
  </cols>
  <sheetData>
    <row r="1" spans="1:6">
      <c s="1" r="A1" t="s">
        <v>33</v>
      </c>
      <c s="2" r="C1" t="s">
        <v>2</v>
      </c>
      <c s="2" r="E1" t="s">
        <v>34</v>
      </c>
    </row>
    <row r="2" spans="1:6">
      <c s="3" r="A2" t="s">
        <v>35</v>
      </c>
    </row>
    <row r="3" spans="1:6">
      <c s="4" r="A3" t="s">
        <v>36</v>
      </c>
      <c s="7" r="C3" t="n">
        <v>39741706</v>
      </c>
      <c s="7" r="E3" t="n">
        <v>40259357</v>
      </c>
    </row>
    <row r="4" spans="1:6">
      <c s="4" r="A4" t="s">
        <v>37</v>
      </c>
      <c s="6" r="C4" t="n">
        <v>71055</v>
      </c>
      <c s="6" r="E4" t="n">
        <v>533597</v>
      </c>
    </row>
    <row r="5" spans="1:6">
      <c s="4" r="A5" t="s">
        <v>38</v>
      </c>
      <c s="6" r="E5" t="n">
        <v>353211</v>
      </c>
    </row>
    <row r="6" spans="1:6">
      <c s="4" r="A6" t="s">
        <v>39</v>
      </c>
      <c s="6" r="C6" t="n">
        <v>541835</v>
      </c>
      <c s="6" r="E6" t="n">
        <v>904157</v>
      </c>
    </row>
    <row r="7" spans="1:6">
      <c s="4" r="A7" t="s">
        <v>40</v>
      </c>
      <c s="6" r="C7" t="n">
        <v>573428</v>
      </c>
      <c s="6" r="E7" t="n">
        <v>1186822</v>
      </c>
    </row>
    <row r="8" spans="1:6">
      <c s="4" r="A8" t="s">
        <v>41</v>
      </c>
      <c s="6" r="C8" t="n">
        <v>848719</v>
      </c>
      <c s="6" r="E8" t="n">
        <v>1490634</v>
      </c>
    </row>
    <row r="9" spans="1:6">
      <c s="4" r="A9" t="s">
        <v>42</v>
      </c>
      <c s="6" r="E9" t="n">
        <v>1750454</v>
      </c>
    </row>
    <row r="10" spans="1:6">
      <c s="4" r="A10" t="s">
        <v>43</v>
      </c>
      <c s="6" r="C10" t="n">
        <v>41776743</v>
      </c>
      <c s="6" r="E10" t="n">
        <v>46478232</v>
      </c>
    </row>
    <row r="11" spans="1:6">
      <c s="3" r="A11" t="s">
        <v>44</v>
      </c>
    </row>
    <row r="12" spans="1:6">
      <c s="4" r="A12" t="s">
        <v>45</v>
      </c>
      <c s="6" r="C12" t="n">
        <v>36442460</v>
      </c>
      <c s="6" r="E12" t="n">
        <v>36810874</v>
      </c>
    </row>
    <row r="13" spans="1:6">
      <c s="4" r="A13" t="s">
        <v>46</v>
      </c>
      <c s="6" r="C13" t="n">
        <v>396862</v>
      </c>
      <c s="6" r="E13" t="n">
        <v>268942</v>
      </c>
    </row>
    <row r="14" spans="1:6">
      <c s="4" r="A14" t="s">
        <v>47</v>
      </c>
      <c s="6" r="C14" t="n">
        <v>7562</v>
      </c>
    </row>
    <row r="15" spans="1:6">
      <c s="4" r="A15" t="s">
        <v>48</v>
      </c>
      <c s="6" r="C15" t="n">
        <v>304536</v>
      </c>
    </row>
    <row r="16" spans="1:6">
      <c s="4" r="A16" t="s">
        <v>49</v>
      </c>
      <c s="6" r="C16" t="n">
        <v>30000</v>
      </c>
      <c s="6" r="E16" t="n">
        <v>176667</v>
      </c>
    </row>
    <row r="17" spans="1:6">
      <c s="4" r="A17" t="s">
        <v>50</v>
      </c>
      <c s="7" r="C17" t="n">
        <v>37181420</v>
      </c>
      <c s="7" r="E17" t="n">
        <v>37256483</v>
      </c>
    </row>
    <row r="18" spans="1:6">
      <c s="4" r="A18" t="s">
        <v>51</v>
      </c>
      <c s="4" r="C18" t="s">
        <v>52</v>
      </c>
      <c s="4" r="E18" t="s">
        <v>52</v>
      </c>
    </row>
    <row r="19" spans="1:6">
      <c s="3" r="A19" t="s">
        <v>53</v>
      </c>
    </row>
    <row r="20" spans="1:6">
      <c s="4" r="A20" t="s">
        <v>54</v>
      </c>
      <c s="7" r="C20" t="n">
        <v>1112323</v>
      </c>
      <c s="4" r="D20" t="s">
        <v>55</v>
      </c>
      <c s="7" r="E20" t="n">
        <v>1082003</v>
      </c>
      <c s="4" r="F20" t="s">
        <v>56</v>
      </c>
    </row>
    <row r="21" spans="1:6">
      <c s="4" r="A21" t="s">
        <v>57</v>
      </c>
      <c s="6" r="C21" t="n">
        <v>8978914</v>
      </c>
      <c s="6" r="E21" t="n">
        <v>8540520</v>
      </c>
    </row>
    <row r="22" spans="1:6">
      <c s="4" r="A22" t="s">
        <v>58</v>
      </c>
      <c s="6" r="C22" t="n">
        <v>-4840289</v>
      </c>
      <c s="6" r="E22" t="n">
        <v>212573</v>
      </c>
    </row>
    <row r="23" spans="1:6">
      <c s="4" r="A23" t="s">
        <v>59</v>
      </c>
      <c s="6" r="C23" t="n">
        <v>6026948</v>
      </c>
      <c s="6" r="E23" t="n">
        <v>10611096</v>
      </c>
    </row>
    <row r="24" spans="1:6">
      <c s="4" r="A24" t="s">
        <v>60</v>
      </c>
      <c s="6" r="C24" t="n">
        <v>-1431625</v>
      </c>
      <c s="6" r="E24" t="n">
        <v>-1389347</v>
      </c>
    </row>
    <row r="25" spans="1:6">
      <c s="4" r="A25" t="s">
        <v>61</v>
      </c>
      <c s="6" r="C25" t="n">
        <v>4595323</v>
      </c>
      <c s="6" r="E25" t="n">
        <v>9221749</v>
      </c>
    </row>
    <row r="26" spans="1:6">
      <c s="4" r="A26" t="s">
        <v>62</v>
      </c>
      <c s="6" r="C26" t="n">
        <v>41776743</v>
      </c>
      <c s="6" r="E26" t="n">
        <v>46478232</v>
      </c>
    </row>
    <row r="27" spans="1:6">
      <c s="4" r="A27" t="s">
        <v>63</v>
      </c>
    </row>
    <row r="28" spans="1:6">
      <c s="3" r="A28" t="s">
        <v>53</v>
      </c>
    </row>
    <row r="29" spans="1:6">
      <c s="4" r="A29" t="s">
        <v>53</v>
      </c>
      <c s="4" r="B29" t="s">
        <v>64</v>
      </c>
      <c s="6" r="C29" t="n">
        <v>401000</v>
      </c>
      <c s="6" r="E29" t="n">
        <v>401000</v>
      </c>
    </row>
    <row r="30" spans="1:6">
      <c s="4" r="A30" t="s">
        <v>65</v>
      </c>
    </row>
    <row r="31" spans="1:6">
      <c s="3" r="A31" t="s">
        <v>53</v>
      </c>
    </row>
    <row r="32" spans="1:6">
      <c s="4" r="A32" t="s">
        <v>53</v>
      </c>
      <c s="4" r="B32" t="s">
        <v>66</v>
      </c>
      <c s="7" r="C32" t="n">
        <v>375000</v>
      </c>
      <c s="7" r="E32" t="n">
        <v>375000</v>
      </c>
    </row>
    <row r="33" spans="1:6">
      <c r="A33" t="n"/>
    </row>
    <row r="34" spans="1:6">
      <c s="4" r="A34" t="s">
        <v>55</v>
      </c>
      <c s="4" r="B34" t="s">
        <v>67</v>
      </c>
    </row>
    <row r="35" spans="1:6">
      <c s="4" r="A35" t="s">
        <v>56</v>
      </c>
      <c s="4" r="B35" t="s">
        <v>68</v>
      </c>
    </row>
    <row r="36" spans="1:6">
      <c s="4" r="A36" t="s">
        <v>64</v>
      </c>
      <c s="4" r="B36" t="s">
        <v>69</v>
      </c>
    </row>
    <row r="37" spans="1:6">
      <c s="4" r="A37" t="s">
        <v>66</v>
      </c>
      <c s="4" r="B37" t="s">
        <v>70</v>
      </c>
    </row>
  </sheetData>
  <mergeCells count="8">
    <mergeCell ref="A1:B1"/>
    <mergeCell ref="C1:D1"/>
    <mergeCell ref="E1:F1"/>
    <mergeCell ref="A33:E33"/>
    <mergeCell ref="B34:E34"/>
    <mergeCell ref="B35:E35"/>
    <mergeCell ref="B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24</v>
      </c>
      <c s="2" r="B1" t="s">
        <v>1</v>
      </c>
    </row>
    <row r="2" spans="1:2">
      <c s="2" r="B2" t="s">
        <v>2</v>
      </c>
    </row>
    <row r="3" spans="1:2">
      <c s="3" r="A3" t="s">
        <v>200</v>
      </c>
    </row>
    <row r="4" spans="1:2">
      <c s="4" r="A4" t="s">
        <v>224</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227</v>
      </c>
    </row>
    <row r="4" spans="1:2">
      <c s="4" r="A4" t="s">
        <v>231</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227</v>
      </c>
    </row>
    <row r="4" spans="1:2">
      <c s="4" r="A4" t="s">
        <v>234</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227</v>
      </c>
    </row>
    <row r="4" spans="1:2">
      <c s="4" r="A4" t="s">
        <v>237</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227</v>
      </c>
    </row>
    <row r="4" spans="1:2">
      <c s="4" r="A4" t="s">
        <v>39</v>
      </c>
      <c s="4"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227</v>
      </c>
    </row>
    <row r="4" spans="1:2">
      <c s="4" r="A4" t="s">
        <v>242</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227</v>
      </c>
    </row>
    <row r="4" spans="1:2">
      <c s="4" r="A4" t="s">
        <v>245</v>
      </c>
      <c s="4" r="B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227</v>
      </c>
    </row>
    <row r="4" spans="1:2">
      <c s="4" r="A4" t="s">
        <v>248</v>
      </c>
      <c s="4"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27</v>
      </c>
    </row>
    <row r="4" spans="1:2">
      <c s="4" r="A4" t="s">
        <v>251</v>
      </c>
      <c s="4"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71</v>
      </c>
      <c s="2" r="B1" t="s">
        <v>2</v>
      </c>
      <c s="2" r="C1" t="s">
        <v>34</v>
      </c>
    </row>
    <row r="2" spans="1:3">
      <c s="4" r="A2" t="s">
        <v>72</v>
      </c>
      <c s="8" r="B2" t="n">
        <v>0.05</v>
      </c>
      <c s="8" r="C2" t="n">
        <v>0.05</v>
      </c>
    </row>
    <row r="3" spans="1:3">
      <c s="4" r="A3" t="s">
        <v>73</v>
      </c>
      <c s="6" r="B3" t="n">
        <v>50000000</v>
      </c>
      <c s="6" r="C3" t="n">
        <v>50000000</v>
      </c>
    </row>
    <row r="4" spans="1:3">
      <c s="4" r="A4" t="s">
        <v>74</v>
      </c>
      <c s="6" r="B4" t="n">
        <v>22246453</v>
      </c>
      <c s="6" r="C4" t="n">
        <v>21640051</v>
      </c>
    </row>
    <row r="5" spans="1:3">
      <c s="4" r="A5" t="s">
        <v>75</v>
      </c>
      <c s="6" r="B5" t="n">
        <v>22246453</v>
      </c>
      <c s="6" r="C5" t="n">
        <v>21640051</v>
      </c>
    </row>
    <row r="6" spans="1:3">
      <c s="4" r="A6" t="s">
        <v>63</v>
      </c>
    </row>
    <row r="7" spans="1:3">
      <c s="4" r="A7" t="s">
        <v>76</v>
      </c>
      <c s="7" r="B7" t="n">
        <v>2</v>
      </c>
      <c s="7" r="C7" t="n">
        <v>2</v>
      </c>
    </row>
    <row r="8" spans="1:3">
      <c s="4" r="A8" t="s">
        <v>77</v>
      </c>
      <c s="6" r="B8" t="n">
        <v>2000000</v>
      </c>
      <c s="6" r="C8" t="n">
        <v>2000000</v>
      </c>
    </row>
    <row r="9" spans="1:3">
      <c s="4" r="A9" t="s">
        <v>78</v>
      </c>
      <c s="6" r="B9" t="n">
        <v>200500</v>
      </c>
      <c s="6" r="C9" t="n">
        <v>200500</v>
      </c>
    </row>
    <row r="10" spans="1:3">
      <c s="4" r="A10" t="s">
        <v>79</v>
      </c>
      <c s="6" r="B10" t="n">
        <v>200500</v>
      </c>
      <c s="6" r="C10" t="n">
        <v>200500</v>
      </c>
    </row>
    <row r="11" spans="1:3">
      <c s="4" r="A11" t="s">
        <v>65</v>
      </c>
    </row>
    <row r="12" spans="1:3">
      <c s="4" r="A12" t="s">
        <v>76</v>
      </c>
      <c s="7" r="B12" t="n">
        <v>1</v>
      </c>
      <c s="7" r="C12" t="n">
        <v>1</v>
      </c>
    </row>
    <row r="13" spans="1:3">
      <c s="4" r="A13" t="s">
        <v>77</v>
      </c>
      <c s="6" r="B13" t="n">
        <v>1000000</v>
      </c>
      <c s="6" r="C13" t="n">
        <v>1000000</v>
      </c>
    </row>
    <row r="14" spans="1:3">
      <c s="4" r="A14" t="s">
        <v>78</v>
      </c>
      <c s="6" r="B14" t="n">
        <v>375000</v>
      </c>
      <c s="6" r="C14" t="n">
        <v>375000</v>
      </c>
    </row>
    <row r="15" spans="1:3">
      <c s="4" r="A15" t="s">
        <v>79</v>
      </c>
      <c s="6" r="B15" t="n">
        <v>375000</v>
      </c>
      <c s="6" r="C15" t="n">
        <v>3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227</v>
      </c>
    </row>
    <row r="4" spans="1:2">
      <c s="4" r="A4" t="s">
        <v>254</v>
      </c>
      <c s="4" r="B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227</v>
      </c>
    </row>
    <row r="4" spans="1:2">
      <c s="4" r="A4" t="s">
        <v>257</v>
      </c>
      <c s="4" r="B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27</v>
      </c>
    </row>
    <row r="4" spans="1:2">
      <c s="4" r="A4" t="s">
        <v>42</v>
      </c>
      <c s="4" r="B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27</v>
      </c>
    </row>
    <row r="4" spans="1:2">
      <c s="4" r="A4" t="s">
        <v>262</v>
      </c>
      <c s="4" r="B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227</v>
      </c>
    </row>
    <row r="4" spans="1:2">
      <c s="4" r="A4" t="s">
        <v>265</v>
      </c>
      <c s="4" r="B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227</v>
      </c>
    </row>
    <row r="4" spans="1:2">
      <c s="4" r="A4" t="s">
        <v>268</v>
      </c>
      <c s="4" r="B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27</v>
      </c>
    </row>
    <row r="4" spans="1:2">
      <c s="4" r="A4" t="s">
        <v>271</v>
      </c>
      <c s="4" r="B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227</v>
      </c>
    </row>
    <row r="4" spans="1:2">
      <c s="4" r="A4" t="s">
        <v>274</v>
      </c>
      <c s="4" r="B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76</v>
      </c>
      <c s="2" r="B1" t="s">
        <v>1</v>
      </c>
    </row>
    <row r="2" spans="1:2">
      <c s="2" r="B2" t="s">
        <v>2</v>
      </c>
    </row>
    <row r="3" spans="1:2">
      <c s="3" r="A3" t="s">
        <v>227</v>
      </c>
    </row>
    <row r="4" spans="1:2">
      <c s="4" r="A4" t="s">
        <v>277</v>
      </c>
      <c s="4" r="B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80</v>
      </c>
    </row>
    <row r="4" spans="1:2">
      <c s="4" r="A4" t="s">
        <v>281</v>
      </c>
      <c s="4" r="B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v>
      </c>
      <c s="2" r="B1" t="s">
        <v>1</v>
      </c>
    </row>
    <row r="2" spans="1:3">
      <c s="2" r="B2" t="s">
        <v>2</v>
      </c>
      <c s="2" r="C2" t="s">
        <v>34</v>
      </c>
    </row>
    <row r="3" spans="1:3">
      <c s="3" r="A3" t="s">
        <v>81</v>
      </c>
    </row>
    <row r="4" spans="1:3">
      <c s="4" r="A4" t="s">
        <v>82</v>
      </c>
      <c s="7" r="B4" t="n">
        <v>3406737</v>
      </c>
      <c s="7" r="C4" t="n">
        <v>1853809</v>
      </c>
    </row>
    <row r="5" spans="1:3">
      <c s="3" r="A5" t="s">
        <v>83</v>
      </c>
    </row>
    <row r="6" spans="1:3">
      <c s="4" r="A6" t="s">
        <v>84</v>
      </c>
      <c s="6" r="B6" t="n">
        <v>1284148</v>
      </c>
      <c s="6" r="C6" t="n">
        <v>809356</v>
      </c>
    </row>
    <row r="7" spans="1:3">
      <c s="4" r="A7" t="s">
        <v>85</v>
      </c>
      <c s="6" r="B7" t="n">
        <v>50645</v>
      </c>
      <c s="6" r="C7" t="n">
        <v>250909</v>
      </c>
    </row>
    <row r="8" spans="1:3">
      <c s="4" r="A8" t="s">
        <v>86</v>
      </c>
      <c s="6" r="B8" t="n">
        <v>550651</v>
      </c>
      <c s="6" r="C8" t="n">
        <v>440219</v>
      </c>
    </row>
    <row r="9" spans="1:3">
      <c s="4" r="A9" t="s">
        <v>87</v>
      </c>
      <c s="6" r="B9" t="n">
        <v>1750454</v>
      </c>
    </row>
    <row r="10" spans="1:3">
      <c s="4" r="A10" t="s">
        <v>88</v>
      </c>
      <c s="6" r="C10" t="n">
        <v>381395</v>
      </c>
    </row>
    <row r="11" spans="1:3">
      <c s="4" r="A11" t="s">
        <v>89</v>
      </c>
      <c s="6" r="B11" t="n">
        <v>1115700</v>
      </c>
      <c s="6" r="C11" t="n">
        <v>624311</v>
      </c>
    </row>
    <row r="12" spans="1:3">
      <c s="4" r="A12" t="s">
        <v>90</v>
      </c>
      <c s="6" r="B12" t="n">
        <v>4751598</v>
      </c>
      <c s="6" r="C12" t="n">
        <v>2506190</v>
      </c>
    </row>
    <row r="13" spans="1:3">
      <c s="4" r="A13" t="s">
        <v>91</v>
      </c>
      <c s="6" r="B13" t="n">
        <v>-1344861</v>
      </c>
      <c s="6" r="C13" t="n">
        <v>-652381</v>
      </c>
    </row>
    <row r="14" spans="1:3">
      <c s="3" r="A14" t="s">
        <v>92</v>
      </c>
    </row>
    <row r="15" spans="1:3">
      <c s="4" r="A15" t="s">
        <v>93</v>
      </c>
      <c s="6" r="C15" t="n">
        <v>-3000000</v>
      </c>
    </row>
    <row r="16" spans="1:3">
      <c s="4" r="A16" t="s">
        <v>94</v>
      </c>
      <c s="6" r="B16" t="n">
        <v>-638172</v>
      </c>
    </row>
    <row r="17" spans="1:3">
      <c s="4" r="A17" t="s">
        <v>95</v>
      </c>
      <c s="6" r="B17" t="n">
        <v>-82132</v>
      </c>
      <c s="6" r="C17" t="n">
        <v>-91373</v>
      </c>
    </row>
    <row r="18" spans="1:3">
      <c s="4" r="A18" t="s">
        <v>96</v>
      </c>
      <c s="6" r="B18" t="n">
        <v>2809272</v>
      </c>
      <c s="6" r="C18" t="n">
        <v>968613</v>
      </c>
    </row>
    <row r="19" spans="1:3">
      <c s="4" r="A19" t="s">
        <v>97</v>
      </c>
      <c s="6" r="B19" t="n">
        <v>2088968</v>
      </c>
      <c s="6" r="C19" t="n">
        <v>-2122760</v>
      </c>
    </row>
    <row r="20" spans="1:3">
      <c s="4" r="A20" t="s">
        <v>98</v>
      </c>
      <c s="6" r="B20" t="n">
        <v>53688</v>
      </c>
      <c s="6" r="C20" t="n">
        <v>-23292</v>
      </c>
    </row>
    <row r="21" spans="1:3">
      <c s="4" r="A21" t="s">
        <v>99</v>
      </c>
      <c s="6" r="B21" t="n">
        <v>-3380141</v>
      </c>
      <c s="6" r="C21" t="n">
        <v>1447087</v>
      </c>
    </row>
    <row r="22" spans="1:3">
      <c s="4" r="A22" t="s">
        <v>100</v>
      </c>
      <c s="6" r="B22" t="n">
        <v>45501</v>
      </c>
      <c s="6" r="C22" t="n">
        <v>-89940</v>
      </c>
    </row>
    <row r="23" spans="1:3">
      <c s="4" r="A23" t="s">
        <v>101</v>
      </c>
      <c s="6" r="B23" t="n">
        <v>-3334640</v>
      </c>
      <c s="6" r="C23" t="n">
        <v>1357147</v>
      </c>
    </row>
    <row r="24" spans="1:3">
      <c s="4" r="A24" t="s">
        <v>102</v>
      </c>
      <c s="6" r="B24" t="n">
        <v>-30000</v>
      </c>
      <c s="6" r="C24" t="n">
        <v>-42904</v>
      </c>
    </row>
    <row r="25" spans="1:3">
      <c s="4" r="A25" t="s">
        <v>103</v>
      </c>
      <c s="7" r="B25" t="n">
        <v>-3364640</v>
      </c>
      <c s="7" r="C25" t="n">
        <v>1314243</v>
      </c>
    </row>
    <row r="26" spans="1:3">
      <c s="3" r="A26" t="s">
        <v>104</v>
      </c>
    </row>
    <row r="27" spans="1:3">
      <c s="4" r="A27" t="s">
        <v>105</v>
      </c>
      <c s="8" r="B27" t="n">
        <v>-0.15</v>
      </c>
      <c s="8" r="C27" t="n">
        <v>0.07000000000000001</v>
      </c>
    </row>
    <row r="28" spans="1:3">
      <c s="4" r="A28" t="s">
        <v>106</v>
      </c>
      <c s="8" r="B28" t="n">
        <v>-0.15</v>
      </c>
      <c s="8" r="C28" t="n">
        <v>0.06</v>
      </c>
    </row>
    <row r="29" spans="1:3">
      <c s="4" r="A29" t="s">
        <v>107</v>
      </c>
      <c s="6" r="B29" t="n">
        <v>21996909</v>
      </c>
      <c s="6" r="C29" t="n">
        <v>19456590</v>
      </c>
    </row>
    <row r="30" spans="1:3">
      <c s="4" r="A30" t="s">
        <v>108</v>
      </c>
      <c s="6" r="B30" t="n">
        <v>21996909</v>
      </c>
      <c s="6" r="C30" t="n">
        <v>22002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280</v>
      </c>
    </row>
    <row r="4" spans="1:2">
      <c s="4" r="A4" t="s">
        <v>284</v>
      </c>
      <c s="4" r="B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280</v>
      </c>
    </row>
    <row r="4" spans="1:2">
      <c s="4" r="A4" t="s">
        <v>287</v>
      </c>
      <c s="4" r="B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280</v>
      </c>
    </row>
    <row r="4" spans="1:2">
      <c s="4" r="A4" t="s">
        <v>290</v>
      </c>
      <c s="4" r="B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280</v>
      </c>
    </row>
    <row r="4" spans="1:2">
      <c s="4" r="A4" t="s">
        <v>293</v>
      </c>
      <c s="4" r="B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280</v>
      </c>
    </row>
    <row r="4" spans="1:2">
      <c s="4" r="A4" t="s">
        <v>296</v>
      </c>
      <c s="4" r="B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80</v>
      </c>
    </row>
    <row r="4" spans="1:2">
      <c s="4" r="A4" t="s">
        <v>299</v>
      </c>
      <c s="4" r="B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01</v>
      </c>
      <c s="2" r="B1" t="s">
        <v>1</v>
      </c>
    </row>
    <row r="2" spans="1:2">
      <c s="2" r="B2" t="s">
        <v>2</v>
      </c>
    </row>
    <row r="3" spans="1:2">
      <c s="3" r="A3" t="s">
        <v>280</v>
      </c>
    </row>
    <row r="4" spans="1:2">
      <c s="4" r="A4" t="s">
        <v>302</v>
      </c>
      <c s="4" r="B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280</v>
      </c>
    </row>
    <row r="4" spans="1:2">
      <c s="4" r="A4" t="s">
        <v>305</v>
      </c>
      <c s="4" r="B4" t="s">
        <v>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07</v>
      </c>
      <c s="2" r="B1" t="s">
        <v>1</v>
      </c>
    </row>
    <row r="2" spans="1:2">
      <c s="2" r="B2" t="s">
        <v>2</v>
      </c>
    </row>
    <row r="3" spans="1:2">
      <c s="3" r="A3" t="s">
        <v>280</v>
      </c>
    </row>
    <row r="4" spans="1:2">
      <c s="4" r="A4" t="s">
        <v>308</v>
      </c>
      <c s="4" r="B4" t="s">
        <v>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10</v>
      </c>
      <c s="2" r="B1" t="s">
        <v>1</v>
      </c>
    </row>
    <row r="2" spans="1:2">
      <c s="2" r="B2" t="s">
        <v>2</v>
      </c>
    </row>
    <row r="3" spans="1:2">
      <c s="3" r="A3" t="s">
        <v>280</v>
      </c>
    </row>
    <row r="4" spans="1:2">
      <c s="4" r="A4" t="s">
        <v>311</v>
      </c>
      <c s="4" r="B4" t="s">
        <v>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74"/>
    <col customWidth="1" max="3" min="3" width="12"/>
    <col customWidth="1" max="4" min="4" width="25"/>
    <col customWidth="1" max="5" min="5" width="25"/>
    <col customWidth="1" max="6" min="6" width="13"/>
    <col customWidth="1" max="7" min="7" width="27"/>
    <col customWidth="1" max="8" min="8" width="39"/>
    <col customWidth="1" max="9" min="9" width="40"/>
    <col customWidth="1" max="10" min="10" width="50"/>
    <col customWidth="1" max="11" min="11" width="26"/>
    <col customWidth="1" max="12" min="12" width="13"/>
  </cols>
  <sheetData>
    <row r="1" spans="1:12">
      <c s="1" r="A1" t="s">
        <v>109</v>
      </c>
      <c s="2" r="C1" t="s">
        <v>110</v>
      </c>
      <c s="2" r="D1" t="s">
        <v>111</v>
      </c>
      <c s="2" r="E1" t="s">
        <v>112</v>
      </c>
      <c s="2" r="F1" t="s">
        <v>113</v>
      </c>
      <c s="2" r="G1" t="s">
        <v>114</v>
      </c>
      <c s="2" r="H1" t="s">
        <v>115</v>
      </c>
      <c s="2" r="I1" t="s">
        <v>116</v>
      </c>
      <c s="2" r="J1" t="s">
        <v>117</v>
      </c>
      <c s="2" r="K1" t="s">
        <v>118</v>
      </c>
      <c s="2" r="L1" t="s">
        <v>61</v>
      </c>
    </row>
    <row r="2" spans="1:12">
      <c s="4" r="A2" t="s">
        <v>119</v>
      </c>
      <c s="7" r="D2" t="n">
        <v>401000</v>
      </c>
      <c s="7" r="E2" t="n">
        <v>700000</v>
      </c>
      <c s="7" r="F2" t="n">
        <v>727807</v>
      </c>
      <c s="7" r="G2" t="n">
        <v>3768764</v>
      </c>
      <c s="7" r="H2" t="n">
        <v>106500</v>
      </c>
      <c s="7" r="I2" t="n">
        <v>-687057</v>
      </c>
      <c s="7" r="J2" t="n">
        <v>5017014</v>
      </c>
      <c s="7" r="K2" t="n">
        <v>-125542</v>
      </c>
      <c s="7" r="L2" t="n">
        <v>4891472</v>
      </c>
    </row>
    <row r="3" spans="1:12">
      <c s="4" r="A3" t="s">
        <v>120</v>
      </c>
      <c s="6" r="D3" t="n">
        <v>200500</v>
      </c>
      <c s="6" r="E3" t="n">
        <v>700000</v>
      </c>
      <c s="6" r="F3" t="n">
        <v>14556115</v>
      </c>
    </row>
    <row r="4" spans="1:12">
      <c s="4" r="A4" t="s">
        <v>121</v>
      </c>
      <c s="4" r="B4" t="s">
        <v>55</v>
      </c>
      <c s="4" r="D4" t="s">
        <v>52</v>
      </c>
      <c s="4" r="E4" t="s">
        <v>52</v>
      </c>
      <c s="7" r="F4" t="n">
        <v>221077</v>
      </c>
      <c s="6" r="G4" t="n">
        <v>2790639</v>
      </c>
      <c s="7" r="H4" t="n">
        <v>-106500</v>
      </c>
      <c s="4" r="I4" t="s">
        <v>52</v>
      </c>
      <c s="6" r="J4" t="n">
        <v>2905216</v>
      </c>
      <c s="4" r="K4" t="s">
        <v>52</v>
      </c>
      <c s="6" r="L4" t="n">
        <v>2905216</v>
      </c>
    </row>
    <row r="5" spans="1:12">
      <c s="4" r="A5" t="s">
        <v>122</v>
      </c>
      <c s="4" r="B5" t="s">
        <v>55</v>
      </c>
      <c s="6" r="F5" t="n">
        <v>4421540</v>
      </c>
    </row>
    <row r="6" spans="1:12">
      <c s="4" r="A6" t="s">
        <v>123</v>
      </c>
      <c s="7" r="F6" t="n">
        <v>25448</v>
      </c>
      <c s="6" r="G6" t="n">
        <v>446017</v>
      </c>
      <c s="6" r="J6" t="n">
        <v>471465</v>
      </c>
      <c s="6" r="L6" t="n">
        <v>471465</v>
      </c>
    </row>
    <row r="7" spans="1:12">
      <c s="4" r="A7" t="s">
        <v>124</v>
      </c>
      <c s="6" r="F7" t="n">
        <v>508965</v>
      </c>
    </row>
    <row r="8" spans="1:12">
      <c s="4" r="A8" t="s">
        <v>125</v>
      </c>
      <c s="7" r="F8" t="n">
        <v>10229</v>
      </c>
      <c s="6" r="G8" t="n">
        <v>143204</v>
      </c>
      <c s="6" r="J8" t="n">
        <v>153433</v>
      </c>
      <c s="6" r="L8" t="n">
        <v>153433</v>
      </c>
    </row>
    <row r="9" spans="1:12">
      <c s="4" r="A9" t="s">
        <v>126</v>
      </c>
      <c s="6" r="F9" t="n">
        <v>204575</v>
      </c>
    </row>
    <row r="10" spans="1:12">
      <c s="4" r="A10" t="s">
        <v>127</v>
      </c>
      <c s="7" r="E10" t="n">
        <v>-325000</v>
      </c>
      <c s="7" r="F10" t="n">
        <v>16250</v>
      </c>
      <c s="6" r="G10" t="n">
        <v>308750</v>
      </c>
    </row>
    <row r="11" spans="1:12">
      <c s="4" r="A11" t="s">
        <v>128</v>
      </c>
      <c s="6" r="E11" t="n">
        <v>-325000</v>
      </c>
      <c s="6" r="F11" t="n">
        <v>325000</v>
      </c>
    </row>
    <row r="12" spans="1:12">
      <c s="4" r="A12" t="s">
        <v>129</v>
      </c>
      <c s="7" r="K12" t="n">
        <v>984355</v>
      </c>
      <c s="6" r="L12" t="n">
        <v>984355</v>
      </c>
    </row>
    <row r="13" spans="1:12">
      <c s="4" r="A13" t="s">
        <v>130</v>
      </c>
      <c s="7" r="F13" t="n">
        <v>31803</v>
      </c>
      <c s="6" r="G13" t="n">
        <v>547355</v>
      </c>
      <c s="6" r="J13" t="n">
        <v>579158</v>
      </c>
      <c s="6" r="K13" t="n">
        <v>-579158</v>
      </c>
      <c s="6" r="L13" t="n">
        <v>471465</v>
      </c>
    </row>
    <row r="14" spans="1:12">
      <c s="4" r="A14" t="s">
        <v>131</v>
      </c>
      <c s="6" r="C14" t="n">
        <v>508965</v>
      </c>
      <c s="6" r="F14" t="n">
        <v>636070</v>
      </c>
    </row>
    <row r="15" spans="1:12">
      <c s="4" r="A15" t="s">
        <v>132</v>
      </c>
      <c s="7" r="F15" t="n">
        <v>43963</v>
      </c>
      <c s="6" r="G15" t="n">
        <v>397949</v>
      </c>
      <c s="6" r="J15" t="n">
        <v>441912</v>
      </c>
      <c s="6" r="L15" t="n">
        <v>441912</v>
      </c>
    </row>
    <row r="16" spans="1:12">
      <c s="4" r="A16" t="s">
        <v>133</v>
      </c>
      <c s="6" r="F16" t="n">
        <v>879270</v>
      </c>
    </row>
    <row r="17" spans="1:12">
      <c s="4" r="A17" t="s">
        <v>134</v>
      </c>
      <c s="6" r="G17" t="n">
        <v>56065</v>
      </c>
      <c s="6" r="J17" t="n">
        <v>56065</v>
      </c>
      <c s="6" r="L17" t="n">
        <v>56065</v>
      </c>
    </row>
    <row r="18" spans="1:12">
      <c s="4" r="A18" t="s">
        <v>135</v>
      </c>
      <c s="7" r="F18" t="n">
        <v>1200</v>
      </c>
      <c s="6" r="G18" t="n">
        <v>-1200</v>
      </c>
    </row>
    <row r="19" spans="1:12">
      <c s="4" r="A19" t="s">
        <v>136</v>
      </c>
      <c s="6" r="F19" t="n">
        <v>23993</v>
      </c>
    </row>
    <row r="20" spans="1:12">
      <c s="4" r="A20" t="s">
        <v>137</v>
      </c>
      <c s="7" r="F20" t="n">
        <v>2233</v>
      </c>
      <c s="6" r="G20" t="n">
        <v>45115</v>
      </c>
      <c s="6" r="J20" t="n">
        <v>47348</v>
      </c>
      <c s="6" r="L20" t="n">
        <v>47348</v>
      </c>
    </row>
    <row r="21" spans="1:12">
      <c s="4" r="A21" t="s">
        <v>138</v>
      </c>
      <c s="6" r="F21" t="n">
        <v>44668</v>
      </c>
    </row>
    <row r="22" spans="1:12">
      <c s="4" r="A22" t="s">
        <v>139</v>
      </c>
      <c s="7" r="C22" t="n">
        <v>42904</v>
      </c>
      <c s="7" r="I22" t="n">
        <v>-42904</v>
      </c>
      <c s="6" r="J22" t="n">
        <v>-42904</v>
      </c>
      <c s="6" r="L22" t="n">
        <v>-42904</v>
      </c>
    </row>
    <row r="23" spans="1:12">
      <c s="4" r="A23" t="s">
        <v>140</v>
      </c>
      <c s="6" r="I23" t="n">
        <v>-414613</v>
      </c>
      <c s="6" r="J23" t="n">
        <v>-414613</v>
      </c>
      <c s="6" r="L23" t="n">
        <v>-414613</v>
      </c>
    </row>
    <row r="24" spans="1:12">
      <c s="4" r="A24" t="s">
        <v>141</v>
      </c>
      <c s="7" r="C24" t="n">
        <v>339087</v>
      </c>
      <c s="6" r="K24" t="n">
        <v>-339087</v>
      </c>
      <c s="6" r="L24" t="n">
        <v>-339087</v>
      </c>
    </row>
    <row r="25" spans="1:12">
      <c s="4" r="A25" t="s">
        <v>142</v>
      </c>
      <c s="7" r="F25" t="n">
        <v>1993</v>
      </c>
      <c s="6" r="G25" t="n">
        <v>37862</v>
      </c>
      <c s="6" r="J25" t="n">
        <v>39855</v>
      </c>
      <c s="6" r="K25" t="n">
        <v>-39855</v>
      </c>
    </row>
    <row r="26" spans="1:12">
      <c s="4" r="A26" t="s">
        <v>143</v>
      </c>
      <c s="6" r="C26" t="n">
        <v>39855</v>
      </c>
      <c s="6" r="F26" t="n">
        <v>39855</v>
      </c>
    </row>
    <row r="27" spans="1:12">
      <c s="4" r="A27" t="s">
        <v>144</v>
      </c>
      <c s="7" r="C27" t="n">
        <v>1447087</v>
      </c>
    </row>
    <row r="28" spans="1:12">
      <c s="4" r="A28" t="s">
        <v>145</v>
      </c>
      <c s="6" r="K28" t="n">
        <v>-1380000</v>
      </c>
      <c s="6" r="L28" t="n">
        <v>-1380000</v>
      </c>
    </row>
    <row r="29" spans="1:12">
      <c s="4" r="A29" t="s">
        <v>99</v>
      </c>
      <c s="6" r="C29" t="n">
        <v>-89940</v>
      </c>
      <c s="6" r="I29" t="n">
        <v>1357147</v>
      </c>
      <c s="6" r="J29" t="n">
        <v>1357147</v>
      </c>
      <c s="6" r="K29" t="n">
        <v>89940</v>
      </c>
      <c s="6" r="L29" t="n">
        <v>1447087</v>
      </c>
    </row>
    <row r="30" spans="1:12">
      <c s="4" r="A30" t="s">
        <v>146</v>
      </c>
      <c s="7" r="D30" t="n">
        <v>401000</v>
      </c>
      <c s="7" r="E30" t="n">
        <v>375000</v>
      </c>
      <c s="7" r="F30" t="n">
        <v>1082003</v>
      </c>
      <c s="6" r="G30" t="n">
        <v>8540520</v>
      </c>
      <c s="6" r="I30" t="n">
        <v>212573</v>
      </c>
      <c s="6" r="J30" t="n">
        <v>10611096</v>
      </c>
      <c s="6" r="K30" t="n">
        <v>-1389347</v>
      </c>
      <c s="6" r="L30" t="n">
        <v>9221749</v>
      </c>
    </row>
    <row r="31" spans="1:12">
      <c s="4" r="A31" t="s">
        <v>147</v>
      </c>
      <c s="6" r="D31" t="n">
        <v>200500</v>
      </c>
      <c s="6" r="E31" t="n">
        <v>375000</v>
      </c>
      <c s="6" r="F31" t="n">
        <v>21640051</v>
      </c>
    </row>
    <row r="32" spans="1:12">
      <c s="4" r="A32" t="s">
        <v>148</v>
      </c>
      <c s="7" r="C32" t="n">
        <v>9221749</v>
      </c>
    </row>
    <row r="33" spans="1:12">
      <c s="4" r="A33" t="s">
        <v>130</v>
      </c>
      <c s="7" r="F33" t="n">
        <v>11850</v>
      </c>
      <c s="6" r="G33" t="n">
        <v>-81043</v>
      </c>
      <c s="6" r="J33" t="n">
        <v>-69193</v>
      </c>
      <c s="6" r="K33" t="n">
        <v>69193</v>
      </c>
    </row>
    <row r="34" spans="1:12">
      <c s="4" r="A34" t="s">
        <v>131</v>
      </c>
      <c s="6" r="C34" t="n">
        <v>236996</v>
      </c>
      <c s="6" r="F34" t="n">
        <v>236996</v>
      </c>
    </row>
    <row r="35" spans="1:12">
      <c s="4" r="A35" t="s">
        <v>132</v>
      </c>
      <c s="7" r="C35" t="n">
        <v>304735</v>
      </c>
      <c s="7" r="F35" t="n">
        <v>1121</v>
      </c>
      <c s="6" r="G35" t="n">
        <v>13452</v>
      </c>
      <c s="6" r="J35" t="n">
        <v>14573</v>
      </c>
      <c s="6" r="L35" t="n">
        <v>14573</v>
      </c>
    </row>
    <row r="36" spans="1:12">
      <c s="4" r="A36" t="s">
        <v>133</v>
      </c>
      <c s="6" r="F36" t="n">
        <v>22422</v>
      </c>
    </row>
    <row r="37" spans="1:12">
      <c s="4" r="A37" t="s">
        <v>135</v>
      </c>
      <c s="7" r="F37" t="n">
        <v>5245</v>
      </c>
      <c s="6" r="G37" t="n">
        <v>-5245</v>
      </c>
    </row>
    <row r="38" spans="1:12">
      <c s="4" r="A38" t="s">
        <v>136</v>
      </c>
      <c s="6" r="F38" t="n">
        <v>104901</v>
      </c>
    </row>
    <row r="39" spans="1:12">
      <c s="4" r="A39" t="s">
        <v>137</v>
      </c>
      <c s="7" r="F39" t="n">
        <v>830</v>
      </c>
      <c s="6" r="G39" t="n">
        <v>13837</v>
      </c>
      <c s="6" r="J39" t="n">
        <v>14667</v>
      </c>
      <c s="6" r="L39" t="n">
        <v>14667</v>
      </c>
    </row>
    <row r="40" spans="1:12">
      <c s="4" r="A40" t="s">
        <v>138</v>
      </c>
      <c s="6" r="F40" t="n">
        <v>16601</v>
      </c>
    </row>
    <row r="41" spans="1:12">
      <c s="4" r="A41" t="s">
        <v>139</v>
      </c>
      <c s="6" r="C41" t="n">
        <v>30000</v>
      </c>
      <c s="6" r="I41" t="n">
        <v>-30000</v>
      </c>
      <c s="6" r="J41" t="n">
        <v>-30000</v>
      </c>
      <c s="6" r="L41" t="n">
        <v>-30000</v>
      </c>
    </row>
    <row r="42" spans="1:12">
      <c s="4" r="A42" t="s">
        <v>140</v>
      </c>
      <c s="6" r="I42" t="n">
        <v>-440779</v>
      </c>
      <c s="6" r="J42" t="n">
        <v>-440779</v>
      </c>
      <c s="6" r="L42" t="n">
        <v>-440779</v>
      </c>
    </row>
    <row r="43" spans="1:12">
      <c s="4" r="A43" t="s">
        <v>141</v>
      </c>
      <c s="7" r="C43" t="n">
        <v>42037</v>
      </c>
      <c s="6" r="K43" t="n">
        <v>-42037</v>
      </c>
      <c s="6" r="L43" t="n">
        <v>-42037</v>
      </c>
    </row>
    <row r="44" spans="1:12">
      <c s="4" r="A44" t="s">
        <v>142</v>
      </c>
      <c s="7" r="F44" t="n">
        <v>1196</v>
      </c>
      <c s="6" r="G44" t="n">
        <v>22737</v>
      </c>
      <c s="6" r="J44" t="n">
        <v>23933</v>
      </c>
      <c s="6" r="K44" t="n">
        <v>-23933</v>
      </c>
    </row>
    <row r="45" spans="1:12">
      <c s="4" r="A45" t="s">
        <v>143</v>
      </c>
      <c s="6" r="C45" t="n">
        <v>23933</v>
      </c>
      <c s="6" r="F45" t="n">
        <v>23933</v>
      </c>
    </row>
    <row r="46" spans="1:12">
      <c s="4" r="A46" t="s">
        <v>144</v>
      </c>
      <c s="7" r="C46" t="n">
        <v>-3380141</v>
      </c>
      <c s="6" r="I46" t="n">
        <v>-3334640</v>
      </c>
      <c s="6" r="J46" t="n">
        <v>-3334640</v>
      </c>
      <c s="6" r="K46" t="n">
        <v>-45501</v>
      </c>
      <c s="6" r="L46" t="n">
        <v>-3380141</v>
      </c>
    </row>
    <row r="47" spans="1:12">
      <c s="4" r="A47" t="s">
        <v>99</v>
      </c>
      <c s="6" r="C47" t="n">
        <v>45501</v>
      </c>
    </row>
    <row r="48" spans="1:12">
      <c s="4" r="A48" t="s">
        <v>149</v>
      </c>
      <c s="7" r="C48" t="n">
        <v>1247443</v>
      </c>
      <c s="6" r="G48" t="n">
        <v>304735</v>
      </c>
      <c s="6" r="I48" t="n">
        <v>-1247443</v>
      </c>
      <c s="6" r="J48" t="n">
        <v>-942708</v>
      </c>
      <c s="6" r="L48" t="n">
        <v>-942708</v>
      </c>
    </row>
    <row r="49" spans="1:12">
      <c s="4" r="A49" t="s">
        <v>150</v>
      </c>
      <c s="7" r="F49" t="n">
        <v>12578</v>
      </c>
      <c s="6" r="G49" t="n">
        <v>217421</v>
      </c>
      <c s="6" r="J49" t="n">
        <v>229999</v>
      </c>
      <c s="6" r="L49" t="n">
        <v>229999</v>
      </c>
    </row>
    <row r="50" spans="1:12">
      <c s="4" r="A50" t="s">
        <v>151</v>
      </c>
      <c s="6" r="F50" t="n">
        <v>251549</v>
      </c>
    </row>
    <row r="51" spans="1:12">
      <c s="4" r="A51" t="s">
        <v>152</v>
      </c>
      <c s="7" r="F51" t="n">
        <v>-2500</v>
      </c>
      <c s="6" r="G51" t="n">
        <v>-47500</v>
      </c>
      <c s="6" r="J51" t="n">
        <v>-50000</v>
      </c>
      <c s="6" r="L51" t="n">
        <v>-50000</v>
      </c>
    </row>
    <row r="52" spans="1:12">
      <c s="4" r="A52" t="s">
        <v>153</v>
      </c>
      <c s="6" r="F52" t="n">
        <v>-50000</v>
      </c>
    </row>
    <row r="53" spans="1:12">
      <c s="4" r="A53" t="s">
        <v>154</v>
      </c>
      <c s="7" r="D53" t="n">
        <v>401000</v>
      </c>
      <c s="7" r="E53" t="n">
        <v>375000</v>
      </c>
      <c s="7" r="F53" t="n">
        <v>1112323</v>
      </c>
      <c s="7" r="G53" t="n">
        <v>8978914</v>
      </c>
      <c s="7" r="I53" t="n">
        <v>-4840289</v>
      </c>
      <c s="7" r="J53" t="n">
        <v>6026948</v>
      </c>
      <c s="7" r="K53" t="n">
        <v>-1431625</v>
      </c>
      <c s="7" r="L53" t="n">
        <v>4595323</v>
      </c>
    </row>
    <row r="54" spans="1:12">
      <c s="4" r="A54" t="s">
        <v>155</v>
      </c>
      <c s="6" r="D54" t="n">
        <v>200500</v>
      </c>
      <c s="6" r="E54" t="n">
        <v>375000</v>
      </c>
      <c s="6" r="F54" t="n">
        <v>22246453</v>
      </c>
    </row>
    <row r="55" spans="1:12">
      <c r="A55" t="n"/>
    </row>
    <row r="56" spans="1:12">
      <c s="4" r="A56" t="s">
        <v>55</v>
      </c>
      <c s="4" r="B56" t="s">
        <v>156</v>
      </c>
    </row>
  </sheetData>
  <mergeCells count="3">
    <mergeCell ref="A1:B1"/>
    <mergeCell ref="A55:K55"/>
    <mergeCell ref="B56:K5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13</v>
      </c>
      <c s="2" r="B1" t="s">
        <v>1</v>
      </c>
    </row>
    <row r="2" spans="1:2">
      <c s="2" r="B2" t="s">
        <v>2</v>
      </c>
    </row>
    <row r="3" spans="1:2">
      <c s="3" r="A3" t="s">
        <v>280</v>
      </c>
    </row>
    <row r="4" spans="1:2">
      <c s="4" r="A4" t="s">
        <v>314</v>
      </c>
      <c s="4" r="B4" t="s">
        <v>3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16</v>
      </c>
      <c s="2" r="B1" t="s">
        <v>1</v>
      </c>
    </row>
    <row r="2" spans="1:2">
      <c s="2" r="B2" t="s">
        <v>2</v>
      </c>
    </row>
    <row r="3" spans="1:2">
      <c s="3" r="A3" t="s">
        <v>280</v>
      </c>
    </row>
    <row r="4" spans="1:2">
      <c s="4" r="A4" t="s">
        <v>317</v>
      </c>
      <c s="4" r="B4" t="s">
        <v>3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19</v>
      </c>
      <c s="2" r="B1" t="s">
        <v>1</v>
      </c>
    </row>
    <row r="2" spans="1:2">
      <c s="2" r="B2" t="s">
        <v>2</v>
      </c>
    </row>
    <row r="3" spans="1:2">
      <c s="3" r="A3" t="s">
        <v>280</v>
      </c>
    </row>
    <row r="4" spans="1:2">
      <c s="4" r="A4" t="s">
        <v>320</v>
      </c>
      <c s="4" r="B4" t="s">
        <v>3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22</v>
      </c>
      <c s="2" r="B1" t="s">
        <v>1</v>
      </c>
    </row>
    <row r="2" spans="1:2">
      <c s="2" r="B2" t="s">
        <v>2</v>
      </c>
    </row>
    <row r="3" spans="1:2">
      <c s="3" r="A3" t="s">
        <v>280</v>
      </c>
    </row>
    <row r="4" spans="1:2">
      <c s="4" r="A4" t="s">
        <v>323</v>
      </c>
      <c s="4" r="B4" t="s">
        <v>3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25</v>
      </c>
      <c s="2" r="B1" t="s">
        <v>1</v>
      </c>
    </row>
    <row r="2" spans="1:2">
      <c s="2" r="B2" t="s">
        <v>2</v>
      </c>
    </row>
    <row r="3" spans="1:2">
      <c s="3" r="A3" t="s">
        <v>280</v>
      </c>
    </row>
    <row r="4" spans="1:2">
      <c s="4" r="A4" t="s">
        <v>326</v>
      </c>
      <c s="4" r="B4" t="s">
        <v>3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v>
      </c>
    </row>
    <row r="3" spans="1:2">
      <c s="3" r="A3" t="s">
        <v>280</v>
      </c>
    </row>
    <row r="4" spans="1:2">
      <c s="4" r="A4" t="s">
        <v>329</v>
      </c>
      <c s="4" r="B4" t="s">
        <v>3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31</v>
      </c>
      <c s="2" r="B1" t="s">
        <v>1</v>
      </c>
    </row>
    <row r="2" spans="1:2">
      <c s="2" r="B2" t="s">
        <v>2</v>
      </c>
    </row>
    <row r="3" spans="1:2">
      <c s="3" r="A3" t="s">
        <v>280</v>
      </c>
    </row>
    <row r="4" spans="1:2">
      <c s="4" r="A4" t="s">
        <v>332</v>
      </c>
      <c s="4" r="B4" t="s">
        <v>3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4</v>
      </c>
      <c s="2" r="B1" t="s">
        <v>1</v>
      </c>
    </row>
    <row r="2" spans="1:2">
      <c s="2" r="B2" t="s">
        <v>2</v>
      </c>
    </row>
    <row r="3" spans="1:2">
      <c s="3" r="A3" t="s">
        <v>280</v>
      </c>
    </row>
    <row r="4" spans="1:2">
      <c s="4" r="A4" t="s">
        <v>335</v>
      </c>
      <c s="4" r="B4" t="s">
        <v>3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7</v>
      </c>
      <c s="2" r="B1" t="s">
        <v>1</v>
      </c>
    </row>
    <row r="2" spans="1:2">
      <c s="2" r="B2" t="s">
        <v>2</v>
      </c>
    </row>
    <row r="3" spans="1:2">
      <c s="3" r="A3" t="s">
        <v>280</v>
      </c>
    </row>
    <row r="4" spans="1:2">
      <c s="4" r="A4" t="s">
        <v>338</v>
      </c>
      <c s="4" r="B4" t="s">
        <v>3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40</v>
      </c>
      <c s="2" r="B1" t="s">
        <v>1</v>
      </c>
    </row>
    <row r="2" spans="1:2">
      <c s="2" r="B2" t="s">
        <v>2</v>
      </c>
    </row>
    <row r="3" spans="1:2">
      <c s="3" r="A3" t="s">
        <v>280</v>
      </c>
    </row>
    <row r="4" spans="1:2">
      <c s="4" r="A4" t="s">
        <v>341</v>
      </c>
      <c s="4" r="B4" t="s">
        <v>3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7</v>
      </c>
      <c s="2" r="B1" t="s">
        <v>1</v>
      </c>
    </row>
    <row r="2" spans="1:3">
      <c s="2" r="B2" t="s">
        <v>2</v>
      </c>
      <c s="2" r="C2" t="s">
        <v>34</v>
      </c>
    </row>
    <row r="3" spans="1:3">
      <c s="3" r="A3" t="s">
        <v>158</v>
      </c>
    </row>
    <row r="4" spans="1:3">
      <c s="4" r="A4" t="s">
        <v>99</v>
      </c>
      <c s="7" r="B4" t="n">
        <v>-3380141</v>
      </c>
      <c s="7" r="C4" t="n">
        <v>1447087</v>
      </c>
    </row>
    <row r="5" spans="1:3">
      <c s="3" r="A5" t="s">
        <v>159</v>
      </c>
    </row>
    <row r="6" spans="1:3">
      <c s="4" r="A6" t="s">
        <v>89</v>
      </c>
      <c s="6" r="B6" t="n">
        <v>1115700</v>
      </c>
      <c s="6" r="C6" t="n">
        <v>624311</v>
      </c>
    </row>
    <row r="7" spans="1:3">
      <c s="4" r="A7" t="s">
        <v>160</v>
      </c>
      <c s="6" r="B7" t="n">
        <v>237279</v>
      </c>
      <c s="6" r="C7" t="n">
        <v>28645</v>
      </c>
    </row>
    <row r="8" spans="1:3">
      <c s="4" r="A8" t="s">
        <v>161</v>
      </c>
      <c s="6" r="C8" t="n">
        <v>-102037</v>
      </c>
    </row>
    <row r="9" spans="1:3">
      <c s="4" r="A9" t="s">
        <v>86</v>
      </c>
      <c s="6" r="B9" t="n">
        <v>550651</v>
      </c>
      <c s="6" r="C9" t="n">
        <v>440219</v>
      </c>
    </row>
    <row r="10" spans="1:3">
      <c s="4" r="A10" t="s">
        <v>93</v>
      </c>
      <c s="6" r="C10" t="n">
        <v>-3000000</v>
      </c>
    </row>
    <row r="11" spans="1:3">
      <c s="4" r="A11" t="s">
        <v>87</v>
      </c>
      <c s="6" r="B11" t="n">
        <v>1750454</v>
      </c>
    </row>
    <row r="12" spans="1:3">
      <c s="4" r="A12" t="s">
        <v>88</v>
      </c>
      <c s="6" r="C12" t="n">
        <v>381395</v>
      </c>
    </row>
    <row r="13" spans="1:3">
      <c s="4" r="A13" t="s">
        <v>162</v>
      </c>
      <c s="6" r="B13" t="n">
        <v>194666</v>
      </c>
      <c s="6" r="C13" t="n">
        <v>47348</v>
      </c>
    </row>
    <row r="14" spans="1:3">
      <c s="4" r="A14" t="s">
        <v>163</v>
      </c>
      <c s="6" r="B14" t="n">
        <v>-53688</v>
      </c>
      <c s="6" r="C14" t="n">
        <v>23292</v>
      </c>
    </row>
    <row r="15" spans="1:3">
      <c s="4" r="A15" t="s">
        <v>94</v>
      </c>
      <c s="6" r="B15" t="n">
        <v>-638172</v>
      </c>
    </row>
    <row r="16" spans="1:3">
      <c s="3" r="A16" t="s">
        <v>164</v>
      </c>
    </row>
    <row r="17" spans="1:3">
      <c s="4" r="A17" t="s">
        <v>165</v>
      </c>
      <c s="6" r="B17" t="n">
        <v>127920</v>
      </c>
      <c s="6" r="C17" t="n">
        <v>-473572</v>
      </c>
    </row>
    <row r="18" spans="1:3">
      <c s="4" r="A18" t="s">
        <v>166</v>
      </c>
      <c s="6" r="B18" t="n">
        <v>30000</v>
      </c>
      <c s="6" r="C18" t="n">
        <v>-28000</v>
      </c>
    </row>
    <row r="19" spans="1:3">
      <c s="4" r="A19" t="s">
        <v>167</v>
      </c>
      <c s="6" r="B19" t="n">
        <v>34476</v>
      </c>
      <c s="6" r="C19" t="n">
        <v>-15471</v>
      </c>
    </row>
    <row r="20" spans="1:3">
      <c s="4" r="A20" t="s">
        <v>168</v>
      </c>
      <c s="6" r="B20" t="n">
        <v>-30855</v>
      </c>
      <c s="6" r="C20" t="n">
        <v>-626783</v>
      </c>
    </row>
    <row r="21" spans="1:3">
      <c s="3" r="A21" t="s">
        <v>169</v>
      </c>
    </row>
    <row r="22" spans="1:3">
      <c s="4" r="A22" t="s">
        <v>170</v>
      </c>
      <c s="6" r="B22" t="n">
        <v>-150000</v>
      </c>
    </row>
    <row r="23" spans="1:3">
      <c s="4" r="A23" t="s">
        <v>171</v>
      </c>
      <c s="6" r="C23" t="n">
        <v>-650000</v>
      </c>
    </row>
    <row r="24" spans="1:3">
      <c s="4" r="A24" t="s">
        <v>172</v>
      </c>
      <c s="6" r="B24" t="n">
        <v>574719</v>
      </c>
      <c s="6" r="C24" t="n">
        <v>31724</v>
      </c>
    </row>
    <row r="25" spans="1:3">
      <c s="4" r="A25" t="s">
        <v>173</v>
      </c>
      <c s="6" r="B25" t="n">
        <v>-80000</v>
      </c>
      <c s="6" r="C25" t="n">
        <v>-812074</v>
      </c>
    </row>
    <row r="26" spans="1:3">
      <c s="4" r="A26" t="s">
        <v>174</v>
      </c>
      <c s="6" r="B26" t="n">
        <v>205703</v>
      </c>
      <c s="6" r="C26" t="n">
        <v>-205710</v>
      </c>
    </row>
    <row r="27" spans="1:3">
      <c s="4" r="A27" t="s">
        <v>175</v>
      </c>
      <c s="6" r="B27" t="n">
        <v>500000</v>
      </c>
      <c s="6" r="C27" t="n">
        <v>-500000</v>
      </c>
    </row>
    <row r="28" spans="1:3">
      <c s="4" r="A28" t="s">
        <v>176</v>
      </c>
      <c s="6" r="B28" t="n">
        <v>-100000</v>
      </c>
    </row>
    <row r="29" spans="1:3">
      <c s="4" r="A29" t="s">
        <v>177</v>
      </c>
      <c s="6" r="C29" t="n">
        <v>-5709776</v>
      </c>
    </row>
    <row r="30" spans="1:3">
      <c s="4" r="A30" t="s">
        <v>178</v>
      </c>
      <c s="6" r="B30" t="n">
        <v>-598049</v>
      </c>
      <c s="6" r="C30" t="n">
        <v>-2716287</v>
      </c>
    </row>
    <row r="31" spans="1:3">
      <c s="4" r="A31" t="s">
        <v>179</v>
      </c>
      <c s="6" r="C31" t="n">
        <v>3414000</v>
      </c>
    </row>
    <row r="32" spans="1:3">
      <c s="4" r="A32" t="s">
        <v>180</v>
      </c>
      <c s="6" r="B32" t="n">
        <v>352373</v>
      </c>
      <c s="6" r="C32" t="n">
        <v>-7148123</v>
      </c>
    </row>
    <row r="33" spans="1:3">
      <c s="3" r="A33" t="s">
        <v>181</v>
      </c>
    </row>
    <row r="34" spans="1:3">
      <c s="4" r="A34" t="s">
        <v>182</v>
      </c>
      <c s="6" r="B34" t="n">
        <v>2566854</v>
      </c>
      <c s="6" r="C34" t="n">
        <v>11379175</v>
      </c>
    </row>
    <row r="35" spans="1:3">
      <c s="4" r="A35" t="s">
        <v>183</v>
      </c>
      <c s="6" r="B35" t="n">
        <v>-2937880</v>
      </c>
      <c s="6" r="C35" t="n">
        <v>-5764703</v>
      </c>
    </row>
    <row r="36" spans="1:3">
      <c s="4" r="A36" t="s">
        <v>174</v>
      </c>
      <c s="6" r="B36" t="n">
        <v>156619</v>
      </c>
      <c s="6" r="C36" t="n">
        <v>-345901</v>
      </c>
    </row>
    <row r="37" spans="1:3">
      <c s="4" r="A37" t="s">
        <v>184</v>
      </c>
      <c s="6" r="B37" t="n">
        <v>-78972</v>
      </c>
      <c s="6" r="C37" t="n">
        <v>-690784</v>
      </c>
    </row>
    <row r="38" spans="1:3">
      <c s="4" r="A38" t="s">
        <v>185</v>
      </c>
      <c s="6" r="C38" t="n">
        <v>3190717</v>
      </c>
    </row>
    <row r="39" spans="1:3">
      <c s="4" r="A39" t="s">
        <v>186</v>
      </c>
      <c s="6" r="C39" t="n">
        <v>-285501</v>
      </c>
    </row>
    <row r="40" spans="1:3">
      <c s="4" r="A40" t="s">
        <v>187</v>
      </c>
      <c s="6" r="B40" t="n">
        <v>14573</v>
      </c>
      <c s="6" r="C40" t="n">
        <v>441912</v>
      </c>
    </row>
    <row r="41" spans="1:3">
      <c s="4" r="A41" t="s">
        <v>188</v>
      </c>
      <c s="6" r="B41" t="n">
        <v>-22438</v>
      </c>
      <c s="6" r="C41" t="n">
        <v>-42904</v>
      </c>
    </row>
    <row r="42" spans="1:3">
      <c s="4" r="A42" t="s">
        <v>189</v>
      </c>
      <c s="6" r="B42" t="n">
        <v>-440779</v>
      </c>
      <c s="6" r="C42" t="n">
        <v>-414613</v>
      </c>
    </row>
    <row r="43" spans="1:3">
      <c s="4" r="A43" t="s">
        <v>141</v>
      </c>
      <c s="6" r="B43" t="n">
        <v>-42037</v>
      </c>
      <c s="6" r="C43" t="n">
        <v>-339087</v>
      </c>
    </row>
    <row r="44" spans="1:3">
      <c s="4" r="A44" t="s">
        <v>190</v>
      </c>
      <c s="6" r="B44" t="n">
        <v>-784060</v>
      </c>
      <c s="6" r="C44" t="n">
        <v>7128311</v>
      </c>
    </row>
    <row r="45" spans="1:3">
      <c s="4" r="A45" t="s">
        <v>191</v>
      </c>
      <c s="6" r="B45" t="n">
        <v>-462542</v>
      </c>
      <c s="6" r="C45" t="n">
        <v>-646595</v>
      </c>
    </row>
    <row r="46" spans="1:3">
      <c s="4" r="A46" t="s">
        <v>192</v>
      </c>
      <c s="6" r="B46" t="n">
        <v>533597</v>
      </c>
      <c s="6" r="C46" t="n">
        <v>1180192</v>
      </c>
    </row>
    <row r="47" spans="1:3">
      <c s="4" r="A47" t="s">
        <v>193</v>
      </c>
      <c s="6" r="B47" t="n">
        <v>71055</v>
      </c>
      <c s="6" r="C47" t="n">
        <v>533597</v>
      </c>
    </row>
    <row r="48" spans="1:3">
      <c s="3" r="A48" t="s">
        <v>194</v>
      </c>
    </row>
    <row r="49" spans="1:3">
      <c s="4" r="A49" t="s">
        <v>195</v>
      </c>
      <c s="7" r="B49" t="n">
        <v>2509679</v>
      </c>
      <c s="7" r="C49" t="n">
        <v>7848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3</v>
      </c>
      <c s="2" r="B1" t="s">
        <v>1</v>
      </c>
    </row>
    <row r="2" spans="1:2">
      <c s="2" r="B2" t="s">
        <v>2</v>
      </c>
    </row>
    <row r="3" spans="1:2">
      <c s="3" r="A3" t="s">
        <v>280</v>
      </c>
    </row>
    <row r="4" spans="1:2">
      <c s="4" r="A4" t="s">
        <v>344</v>
      </c>
      <c s="4" r="B4" t="s">
        <v>3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6</v>
      </c>
      <c s="2" r="B1" t="s">
        <v>1</v>
      </c>
    </row>
    <row r="2" spans="1:2">
      <c s="2" r="B2" t="s">
        <v>2</v>
      </c>
    </row>
    <row r="3" spans="1:2">
      <c s="3" r="A3" t="s">
        <v>280</v>
      </c>
    </row>
    <row r="4" spans="1:2">
      <c s="4" r="A4" t="s">
        <v>347</v>
      </c>
      <c s="4" r="B4" t="s">
        <v>3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9</v>
      </c>
      <c s="2" r="B1" t="s">
        <v>1</v>
      </c>
    </row>
    <row r="2" spans="1:2">
      <c s="2" r="B2" t="s">
        <v>2</v>
      </c>
    </row>
    <row r="3" spans="1:2">
      <c s="3" r="A3" t="s">
        <v>280</v>
      </c>
    </row>
    <row r="4" spans="1:2">
      <c s="4" r="A4" t="s">
        <v>350</v>
      </c>
      <c s="4" r="B4" t="s">
        <v>3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2</v>
      </c>
      <c s="2" r="B1" t="s">
        <v>1</v>
      </c>
    </row>
    <row r="2" spans="1:2">
      <c s="2" r="B2" t="s">
        <v>2</v>
      </c>
    </row>
    <row r="3" spans="1:2">
      <c s="3" r="A3" t="s">
        <v>280</v>
      </c>
    </row>
    <row r="4" spans="1:2">
      <c s="4" r="A4" t="s">
        <v>353</v>
      </c>
      <c s="4" r="B4" t="s">
        <v>3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5</v>
      </c>
      <c s="2" r="B1" t="s">
        <v>1</v>
      </c>
    </row>
    <row r="2" spans="1:2">
      <c s="2" r="B2" t="s">
        <v>2</v>
      </c>
    </row>
    <row r="3" spans="1:2">
      <c s="3" r="A3" t="s">
        <v>280</v>
      </c>
    </row>
    <row r="4" spans="1:2">
      <c s="4" r="A4" t="s">
        <v>356</v>
      </c>
      <c s="4" r="B4" t="s">
        <v>3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r="A1" t="s">
        <v>358</v>
      </c>
      <c s="2" r="B1" t="s">
        <v>1</v>
      </c>
    </row>
    <row r="2" spans="1:2">
      <c s="2" r="B2" t="s">
        <v>2</v>
      </c>
    </row>
    <row r="3" spans="1:2">
      <c s="3" r="A3" t="s">
        <v>359</v>
      </c>
    </row>
    <row r="4" spans="1:2">
      <c s="4" r="A4" t="s">
        <v>31</v>
      </c>
      <c s="4" r="B4" t="s">
        <v>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0</v>
      </c>
      <c s="2" r="B1" t="s">
        <v>2</v>
      </c>
      <c s="2" r="C1" t="s">
        <v>34</v>
      </c>
    </row>
    <row r="2" spans="1:3">
      <c s="4" r="A2" t="s">
        <v>361</v>
      </c>
      <c s="7" r="B2" t="n">
        <v>541835</v>
      </c>
      <c s="7" r="C2" t="n">
        <v>904157</v>
      </c>
    </row>
    <row r="3" spans="1:3">
      <c s="4" r="A3" t="s">
        <v>362</v>
      </c>
    </row>
    <row r="4" spans="1:3">
      <c s="4" r="A4" t="s">
        <v>361</v>
      </c>
      <c s="6" r="B4" t="n">
        <v>7</v>
      </c>
      <c s="6" r="C4" t="n">
        <v>205710</v>
      </c>
    </row>
    <row r="5" spans="1:3">
      <c s="4" r="A5" t="s">
        <v>363</v>
      </c>
    </row>
    <row r="6" spans="1:3">
      <c s="4" r="A6" t="s">
        <v>361</v>
      </c>
      <c s="7" r="B6" t="n">
        <v>541828</v>
      </c>
      <c s="7" r="C6" t="n">
        <v>6984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4</v>
      </c>
      <c s="2" r="B1" t="s">
        <v>2</v>
      </c>
      <c s="2" r="C1" t="s">
        <v>34</v>
      </c>
    </row>
    <row r="2" spans="1:3">
      <c s="3" r="A2" t="s">
        <v>359</v>
      </c>
    </row>
    <row r="3" spans="1:3">
      <c s="4" r="A3" t="s">
        <v>365</v>
      </c>
      <c s="7" r="B3" t="n">
        <v>291845</v>
      </c>
      <c s="7" r="C3" t="n">
        <v>9681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366</v>
      </c>
      <c s="2" r="B1" t="s">
        <v>1</v>
      </c>
    </row>
    <row r="2" spans="1:2">
      <c s="2" r="B2" t="s">
        <v>2</v>
      </c>
    </row>
    <row r="3" spans="1:2">
      <c s="4" r="A3" t="s">
        <v>367</v>
      </c>
    </row>
    <row r="4" spans="1:2">
      <c s="4" r="A4" t="s">
        <v>368</v>
      </c>
      <c s="4" r="B4" t="s">
        <v>369</v>
      </c>
    </row>
    <row r="5" spans="1:2">
      <c s="4" r="A5" t="s">
        <v>370</v>
      </c>
    </row>
    <row r="6" spans="1:2">
      <c s="4" r="A6" t="s">
        <v>368</v>
      </c>
      <c s="4" r="B6" t="s">
        <v>371</v>
      </c>
    </row>
    <row r="7" spans="1:2">
      <c s="4" r="A7" t="s">
        <v>372</v>
      </c>
    </row>
    <row r="8" spans="1:2">
      <c s="4" r="A8" t="s">
        <v>368</v>
      </c>
      <c s="4" r="B8" t="s">
        <v>3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374</v>
      </c>
      <c s="2" r="B1" t="s">
        <v>375</v>
      </c>
      <c s="2" r="C1" t="s">
        <v>1</v>
      </c>
    </row>
    <row r="2" spans="1:4">
      <c s="2" r="B2" t="s">
        <v>376</v>
      </c>
      <c s="2" r="C2" t="s">
        <v>2</v>
      </c>
      <c s="2" r="D2" t="s">
        <v>34</v>
      </c>
    </row>
    <row r="3" spans="1:4">
      <c s="3" r="A3" t="s">
        <v>359</v>
      </c>
    </row>
    <row r="4" spans="1:4">
      <c s="4" r="A4" t="s">
        <v>377</v>
      </c>
      <c s="7" r="B4" t="n">
        <v>47455</v>
      </c>
      <c s="7" r="C4" t="n">
        <v>241358</v>
      </c>
    </row>
    <row r="5" spans="1:4">
      <c s="4" r="A5" t="s">
        <v>378</v>
      </c>
      <c s="7" r="C5" t="n">
        <v>273714</v>
      </c>
      <c s="7" r="D5" t="n">
        <v>1113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196</v>
      </c>
      <c s="2" r="B1" t="s">
        <v>1</v>
      </c>
    </row>
    <row r="2" spans="1:3">
      <c s="2" r="B2" t="s">
        <v>2</v>
      </c>
      <c s="2" r="C2" t="s">
        <v>34</v>
      </c>
    </row>
    <row r="3" spans="1:3">
      <c s="3" r="A3" t="s">
        <v>197</v>
      </c>
    </row>
    <row r="4" spans="1:3">
      <c s="4" r="A4" t="s">
        <v>198</v>
      </c>
      <c s="7" r="B4" t="n">
        <v>105867</v>
      </c>
      <c s="7" r="C4" t="n">
        <v>18858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379</v>
      </c>
      <c s="2" r="B1" t="s">
        <v>375</v>
      </c>
      <c s="2" r="C1" t="s">
        <v>1</v>
      </c>
    </row>
    <row r="2" spans="1:4">
      <c s="2" r="B2" t="s">
        <v>376</v>
      </c>
      <c s="2" r="C2" t="s">
        <v>2</v>
      </c>
      <c s="2" r="D2" t="s">
        <v>34</v>
      </c>
    </row>
    <row r="3" spans="1:4">
      <c s="3" r="A3" t="s">
        <v>359</v>
      </c>
    </row>
    <row r="4" spans="1:4">
      <c s="4" r="A4" t="s">
        <v>380</v>
      </c>
      <c s="7" r="C4" t="n">
        <v>107032</v>
      </c>
      <c s="7" r="D4" t="n">
        <v>136037</v>
      </c>
    </row>
    <row r="5" spans="1:4">
      <c s="4" r="A5" t="s">
        <v>381</v>
      </c>
      <c s="7" r="B5" t="n">
        <v>102037</v>
      </c>
      <c s="7" r="C5"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2</v>
      </c>
      <c s="2" r="B1" t="s">
        <v>1</v>
      </c>
    </row>
    <row r="2" spans="1:3">
      <c s="2" r="B2" t="s">
        <v>2</v>
      </c>
      <c s="2" r="C2" t="s">
        <v>34</v>
      </c>
    </row>
    <row r="3" spans="1:3">
      <c s="3" r="A3" t="s">
        <v>359</v>
      </c>
    </row>
    <row r="4" spans="1:3">
      <c s="4" r="A4" t="s">
        <v>107</v>
      </c>
      <c s="6" r="B4" t="n">
        <v>21996909</v>
      </c>
      <c s="6" r="C4" t="n">
        <v>19456590</v>
      </c>
    </row>
    <row r="5" spans="1:3">
      <c s="4" r="A5" t="s">
        <v>383</v>
      </c>
      <c s="6" r="C5" t="n">
        <v>2188303</v>
      </c>
    </row>
    <row r="6" spans="1:3">
      <c s="4" r="A6" t="s">
        <v>384</v>
      </c>
      <c s="6" r="C6" t="n">
        <v>357143</v>
      </c>
    </row>
    <row r="7" spans="1:3">
      <c s="4" r="A7" t="s">
        <v>108</v>
      </c>
      <c s="6" r="B7" t="n">
        <v>21996909</v>
      </c>
      <c s="6" r="C7" t="n">
        <v>22002036</v>
      </c>
    </row>
    <row r="8" spans="1:3">
      <c s="4" r="A8" t="s">
        <v>385</v>
      </c>
      <c s="6" r="C8" t="n">
        <v>17678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46"/>
    <col customWidth="1" max="4" min="4" width="33"/>
  </cols>
  <sheetData>
    <row r="1" spans="1:4">
      <c s="1" r="A1" t="s">
        <v>386</v>
      </c>
      <c s="2" r="C1" t="s">
        <v>1</v>
      </c>
    </row>
    <row r="2" spans="1:4">
      <c s="2" r="C2" t="s">
        <v>2</v>
      </c>
      <c s="2" r="D2" t="s">
        <v>34</v>
      </c>
    </row>
    <row r="3" spans="1:4">
      <c s="4" r="A3" t="s">
        <v>387</v>
      </c>
    </row>
    <row r="4" spans="1:4">
      <c s="4" r="A4" t="s">
        <v>388</v>
      </c>
      <c s="4" r="D4" t="s">
        <v>389</v>
      </c>
    </row>
    <row r="5" spans="1:4">
      <c s="4" r="A5" t="s">
        <v>390</v>
      </c>
      <c s="4" r="D5" t="s">
        <v>391</v>
      </c>
    </row>
    <row r="6" spans="1:4">
      <c s="4" r="A6" t="s">
        <v>392</v>
      </c>
      <c s="4" r="D6" t="s">
        <v>393</v>
      </c>
    </row>
    <row r="7" spans="1:4">
      <c s="4" r="A7" t="s">
        <v>394</v>
      </c>
      <c s="4" r="B7" t="s">
        <v>55</v>
      </c>
      <c s="7" r="D7" t="n">
        <v>112500</v>
      </c>
    </row>
    <row r="8" spans="1:4">
      <c s="4" r="A8" t="s">
        <v>395</v>
      </c>
      <c s="4" r="B8" t="s">
        <v>56</v>
      </c>
      <c s="7" r="D8" t="n">
        <v>3480000</v>
      </c>
    </row>
    <row r="9" spans="1:4">
      <c s="4" r="A9" t="s">
        <v>396</v>
      </c>
    </row>
    <row r="10" spans="1:4">
      <c s="4" r="A10" t="s">
        <v>388</v>
      </c>
      <c s="4" r="D10" t="s">
        <v>397</v>
      </c>
    </row>
    <row r="11" spans="1:4">
      <c s="4" r="A11" t="s">
        <v>390</v>
      </c>
      <c s="4" r="D11" t="s">
        <v>396</v>
      </c>
    </row>
    <row r="12" spans="1:4">
      <c s="4" r="A12" t="s">
        <v>392</v>
      </c>
      <c s="4" r="D12" t="s">
        <v>398</v>
      </c>
    </row>
    <row r="13" spans="1:4">
      <c s="4" r="A13" t="s">
        <v>394</v>
      </c>
      <c s="7" r="D13" t="n">
        <v>2000000</v>
      </c>
    </row>
    <row r="14" spans="1:4">
      <c s="4" r="A14" t="s">
        <v>395</v>
      </c>
      <c s="4" r="B14" t="s">
        <v>56</v>
      </c>
      <c s="4" r="D14" t="s">
        <v>52</v>
      </c>
    </row>
    <row r="15" spans="1:4">
      <c s="4" r="A15" t="s">
        <v>399</v>
      </c>
    </row>
    <row r="16" spans="1:4">
      <c s="4" r="A16" t="s">
        <v>388</v>
      </c>
      <c s="4" r="C16" t="s">
        <v>400</v>
      </c>
    </row>
    <row r="17" spans="1:4">
      <c s="4" r="A17" t="s">
        <v>390</v>
      </c>
      <c s="4" r="C17" t="s">
        <v>399</v>
      </c>
    </row>
    <row r="18" spans="1:4">
      <c s="4" r="A18" t="s">
        <v>392</v>
      </c>
      <c s="4" r="C18" t="s">
        <v>401</v>
      </c>
    </row>
    <row r="19" spans="1:4">
      <c s="4" r="A19" t="s">
        <v>394</v>
      </c>
      <c s="7" r="C19" t="n">
        <v>800000</v>
      </c>
    </row>
    <row r="20" spans="1:4">
      <c s="4" r="A20" t="s">
        <v>395</v>
      </c>
      <c s="4" r="B20" t="s">
        <v>56</v>
      </c>
      <c s="7" r="D20" t="n">
        <v>4813346</v>
      </c>
    </row>
    <row r="21" spans="1:4">
      <c s="4" r="A21" t="s">
        <v>402</v>
      </c>
    </row>
    <row r="22" spans="1:4">
      <c s="4" r="A22" t="s">
        <v>388</v>
      </c>
      <c s="4" r="C22" t="s">
        <v>403</v>
      </c>
    </row>
    <row r="23" spans="1:4">
      <c s="4" r="A23" t="s">
        <v>390</v>
      </c>
      <c s="4" r="C23" t="s">
        <v>402</v>
      </c>
    </row>
    <row r="24" spans="1:4">
      <c s="4" r="A24" t="s">
        <v>392</v>
      </c>
      <c s="4" r="C24" t="s">
        <v>404</v>
      </c>
    </row>
    <row r="25" spans="1:4">
      <c s="4" r="A25" t="s">
        <v>394</v>
      </c>
      <c s="4" r="B25" t="s">
        <v>64</v>
      </c>
      <c s="7" r="C25" t="n">
        <v>491487</v>
      </c>
    </row>
    <row r="26" spans="1:4">
      <c s="4" r="A26" t="s">
        <v>395</v>
      </c>
      <c s="4" r="B26" t="s">
        <v>56</v>
      </c>
      <c s="6" r="D26" t="n">
        <v>2254581</v>
      </c>
    </row>
    <row r="27" spans="1:4">
      <c s="4" r="A27" t="s">
        <v>405</v>
      </c>
    </row>
    <row r="28" spans="1:4">
      <c s="4" r="A28" t="s">
        <v>388</v>
      </c>
      <c s="4" r="C28" t="s">
        <v>403</v>
      </c>
    </row>
    <row r="29" spans="1:4">
      <c s="4" r="A29" t="s">
        <v>390</v>
      </c>
      <c s="4" r="C29" t="s">
        <v>405</v>
      </c>
    </row>
    <row r="30" spans="1:4">
      <c s="4" r="A30" t="s">
        <v>394</v>
      </c>
      <c s="4" r="B30" t="s">
        <v>66</v>
      </c>
      <c s="7" r="C30" t="n">
        <v>61930</v>
      </c>
    </row>
    <row r="31" spans="1:4">
      <c s="4" r="A31" t="s">
        <v>395</v>
      </c>
      <c s="4" r="B31" t="s">
        <v>56</v>
      </c>
      <c s="6" r="D31" t="n">
        <v>2775000</v>
      </c>
    </row>
    <row r="32" spans="1:4">
      <c s="4" r="A32" t="s">
        <v>406</v>
      </c>
    </row>
    <row r="33" spans="1:4">
      <c s="4" r="A33" t="s">
        <v>388</v>
      </c>
      <c s="4" r="C33" t="s">
        <v>403</v>
      </c>
    </row>
    <row r="34" spans="1:4">
      <c s="4" r="A34" t="s">
        <v>390</v>
      </c>
      <c s="4" r="C34" t="s">
        <v>406</v>
      </c>
    </row>
    <row r="35" spans="1:4">
      <c s="4" r="A35" t="s">
        <v>392</v>
      </c>
      <c s="4" r="C35" t="s">
        <v>407</v>
      </c>
    </row>
    <row r="36" spans="1:4">
      <c s="4" r="A36" t="s">
        <v>394</v>
      </c>
      <c s="4" r="B36" t="s">
        <v>408</v>
      </c>
      <c s="7" r="C36" t="n">
        <v>73253</v>
      </c>
    </row>
    <row r="37" spans="1:4">
      <c s="4" r="A37" t="s">
        <v>395</v>
      </c>
      <c s="4" r="B37" t="s">
        <v>56</v>
      </c>
      <c s="7" r="D37" t="n">
        <v>2875000</v>
      </c>
    </row>
    <row r="38" spans="1:4">
      <c s="4" r="A38" t="s">
        <v>409</v>
      </c>
    </row>
    <row r="39" spans="1:4">
      <c s="4" r="A39" t="s">
        <v>388</v>
      </c>
      <c s="4" r="C39" t="s">
        <v>410</v>
      </c>
    </row>
    <row r="40" spans="1:4">
      <c s="4" r="A40" t="s">
        <v>390</v>
      </c>
      <c s="4" r="C40" t="s">
        <v>409</v>
      </c>
    </row>
    <row r="41" spans="1:4">
      <c s="4" r="A41" t="s">
        <v>392</v>
      </c>
      <c s="4" r="C41" t="s">
        <v>411</v>
      </c>
    </row>
    <row r="42" spans="1:4">
      <c s="4" r="A42" t="s">
        <v>394</v>
      </c>
      <c s="7" r="C42" t="n">
        <v>3000000</v>
      </c>
    </row>
    <row r="43" spans="1:4">
      <c s="4" r="A43" t="s">
        <v>395</v>
      </c>
      <c s="4" r="B43" t="s">
        <v>56</v>
      </c>
      <c s="4" r="D43" t="s">
        <v>52</v>
      </c>
    </row>
    <row r="44" spans="1:4">
      <c r="A44" t="n"/>
    </row>
    <row r="45" spans="1:4">
      <c s="4" r="A45" t="s">
        <v>55</v>
      </c>
      <c s="4" r="B45" t="s">
        <v>412</v>
      </c>
    </row>
    <row r="46" spans="1:4">
      <c s="4" r="A46" t="s">
        <v>56</v>
      </c>
      <c s="4" r="B46" t="s">
        <v>413</v>
      </c>
    </row>
    <row r="47" spans="1:4">
      <c s="4" r="A47" t="s">
        <v>64</v>
      </c>
      <c s="4" r="B47" t="s">
        <v>414</v>
      </c>
    </row>
    <row r="48" spans="1:4">
      <c s="4" r="A48" t="s">
        <v>66</v>
      </c>
      <c s="4" r="B48" t="s">
        <v>415</v>
      </c>
    </row>
    <row r="49" spans="1:4">
      <c s="4" r="A49" t="s">
        <v>408</v>
      </c>
      <c s="4" r="B49" t="s">
        <v>416</v>
      </c>
    </row>
  </sheetData>
  <mergeCells count="8">
    <mergeCell ref="A1:B2"/>
    <mergeCell ref="C1:D1"/>
    <mergeCell ref="A44:C44"/>
    <mergeCell ref="B45:C45"/>
    <mergeCell ref="B46:C46"/>
    <mergeCell ref="B47:C47"/>
    <mergeCell ref="B48:C48"/>
    <mergeCell ref="B49:C4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417</v>
      </c>
      <c s="2" r="B1" t="s">
        <v>418</v>
      </c>
    </row>
    <row r="2" spans="1:2">
      <c s="3" r="A2" t="s">
        <v>419</v>
      </c>
    </row>
    <row r="3" spans="1:2">
      <c s="4" r="A3" t="s">
        <v>420</v>
      </c>
      <c s="7" r="B3" t="n">
        <v>43725</v>
      </c>
    </row>
    <row r="4" spans="1:2">
      <c s="4" r="A4" t="s">
        <v>421</v>
      </c>
      <c s="6" r="B4" t="n">
        <v>44908</v>
      </c>
    </row>
    <row r="5" spans="1:2">
      <c s="4" r="A5" t="s">
        <v>422</v>
      </c>
      <c s="6" r="B5" t="n">
        <v>27059964</v>
      </c>
    </row>
    <row r="6" spans="1:2">
      <c s="4" r="A6" t="s">
        <v>423</v>
      </c>
      <c s="6" r="B6" t="n">
        <v>27148597</v>
      </c>
    </row>
    <row r="7" spans="1:2">
      <c s="3" r="A7" t="s">
        <v>424</v>
      </c>
    </row>
    <row r="8" spans="1:2">
      <c s="4" r="A8" t="s">
        <v>425</v>
      </c>
      <c s="6" r="B8" t="n">
        <v>-313736</v>
      </c>
    </row>
    <row r="9" spans="1:2">
      <c s="4" r="A9" t="s">
        <v>426</v>
      </c>
      <c s="6" r="B9" t="n">
        <v>-31199</v>
      </c>
    </row>
    <row r="10" spans="1:2">
      <c s="4" r="A10" t="s">
        <v>427</v>
      </c>
      <c s="6" r="B10" t="n">
        <v>-144667</v>
      </c>
    </row>
    <row r="11" spans="1:2">
      <c s="4" r="A11" t="s">
        <v>428</v>
      </c>
      <c s="6" r="B11" t="n">
        <v>-16197927</v>
      </c>
    </row>
    <row r="12" spans="1:2">
      <c s="4" r="A12" t="s">
        <v>429</v>
      </c>
      <c s="6" r="B12" t="n">
        <v>-921898</v>
      </c>
    </row>
    <row r="13" spans="1:2">
      <c s="4" r="A13" t="s">
        <v>428</v>
      </c>
      <c s="6" r="B13" t="n">
        <v>-17609427</v>
      </c>
    </row>
    <row r="14" spans="1:2">
      <c s="4" r="A14" t="s">
        <v>430</v>
      </c>
      <c s="7" r="B14" t="n">
        <v>953917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31</v>
      </c>
      <c s="2" r="B1" t="s">
        <v>432</v>
      </c>
      <c s="2" r="D1" t="s">
        <v>1</v>
      </c>
    </row>
    <row r="2" spans="1:4">
      <c s="2" r="B2" t="s">
        <v>2</v>
      </c>
      <c s="2" r="C2" t="s">
        <v>34</v>
      </c>
      <c s="2" r="D2" t="s">
        <v>2</v>
      </c>
    </row>
    <row r="3" spans="1:4">
      <c s="3" r="A3" t="s">
        <v>359</v>
      </c>
    </row>
    <row r="4" spans="1:4">
      <c s="4" r="A4" t="s">
        <v>433</v>
      </c>
      <c s="7" r="B4" t="n">
        <v>2604103</v>
      </c>
      <c s="7" r="C4" t="n">
        <v>921210</v>
      </c>
    </row>
    <row r="5" spans="1:4">
      <c s="4" r="A5" t="s">
        <v>434</v>
      </c>
      <c s="7" r="B5" t="n">
        <v>-358454</v>
      </c>
      <c s="7" r="C5" t="n">
        <v>2828388</v>
      </c>
      <c s="7" r="D5"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s="1" r="A1" t="s">
        <v>435</v>
      </c>
      <c s="2" r="B1" t="s">
        <v>432</v>
      </c>
    </row>
    <row r="2" spans="1:2">
      <c s="2" r="B2" t="s">
        <v>436</v>
      </c>
    </row>
    <row r="3" spans="1:2">
      <c s="3" r="A3" t="s">
        <v>359</v>
      </c>
    </row>
    <row r="4" spans="1:2">
      <c s="4" r="A4" t="s">
        <v>437</v>
      </c>
      <c s="7" r="B4" t="n">
        <v>3759679</v>
      </c>
    </row>
    <row r="5" spans="1:2">
      <c s="4" r="A5" t="s">
        <v>438</v>
      </c>
      <c s="6" r="B5" t="n">
        <v>1769964</v>
      </c>
    </row>
    <row r="6" spans="1:2">
      <c s="4" r="A6" t="s">
        <v>439</v>
      </c>
      <c s="7" r="B6" t="n">
        <v>1587098</v>
      </c>
    </row>
    <row r="7" spans="1:2">
      <c s="4" r="A7" t="s">
        <v>440</v>
      </c>
      <c s="8" r="B7" t="n">
        <v>0.08</v>
      </c>
    </row>
    <row r="8" spans="1:2">
      <c s="4" r="A8" t="s">
        <v>441</v>
      </c>
      <c s="8" r="B8" t="n">
        <v>0.070000000000000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2</v>
      </c>
      <c s="2" r="B1" t="s">
        <v>1</v>
      </c>
    </row>
    <row r="2" spans="1:4">
      <c s="2" r="B2" t="s">
        <v>2</v>
      </c>
      <c s="2" r="C2" t="s">
        <v>34</v>
      </c>
      <c s="2" r="D2" t="s">
        <v>443</v>
      </c>
    </row>
    <row r="3" spans="1:4">
      <c s="4" r="A3" t="s">
        <v>444</v>
      </c>
      <c s="4" r="D3" t="s">
        <v>445</v>
      </c>
    </row>
    <row r="4" spans="1:4">
      <c s="4" r="A4" t="s">
        <v>446</v>
      </c>
      <c s="7" r="B4" t="n">
        <v>-53688</v>
      </c>
      <c s="7" r="C4" t="n">
        <v>-2329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47</v>
      </c>
      <c s="2" r="B1" t="s">
        <v>2</v>
      </c>
      <c s="2" r="C1" t="s">
        <v>34</v>
      </c>
      <c s="2" r="D1" t="s">
        <v>2</v>
      </c>
      <c s="2" r="E1" t="s">
        <v>34</v>
      </c>
    </row>
    <row r="2" spans="1:5">
      <c s="4" r="A2" t="s">
        <v>448</v>
      </c>
      <c s="7" r="B2" t="n">
        <v>41773217</v>
      </c>
      <c s="7" r="C2" t="n">
        <v>41175168</v>
      </c>
      <c s="7" r="D2" t="n">
        <v>41773217</v>
      </c>
      <c s="7" r="E2" t="n">
        <v>41175168</v>
      </c>
    </row>
    <row r="3" spans="1:5">
      <c s="4" r="A3" t="s">
        <v>449</v>
      </c>
      <c s="6" r="B3" t="n">
        <v>-2031511</v>
      </c>
      <c s="6" r="C3" t="n">
        <v>-915811</v>
      </c>
      <c s="6" r="D3" t="n">
        <v>-2031511</v>
      </c>
      <c s="6" r="E3" t="n">
        <v>-915811</v>
      </c>
    </row>
    <row r="4" spans="1:5">
      <c s="4" r="A4" t="s">
        <v>36</v>
      </c>
      <c s="6" r="B4" t="n">
        <v>39741706</v>
      </c>
      <c s="6" r="C4" t="n">
        <v>40259357</v>
      </c>
      <c s="6" r="D4" t="n">
        <v>39741706</v>
      </c>
      <c s="6" r="E4" t="n">
        <v>40259357</v>
      </c>
    </row>
    <row r="5" spans="1:5">
      <c s="4" r="A5" t="s">
        <v>450</v>
      </c>
      <c s="6" r="D5" t="n">
        <v>105867</v>
      </c>
      <c s="6" r="E5" t="n">
        <v>188589</v>
      </c>
    </row>
    <row r="6" spans="1:5">
      <c s="4" r="A6" t="s">
        <v>89</v>
      </c>
      <c s="6" r="B6" t="n">
        <v>1115700</v>
      </c>
      <c s="6" r="C6" t="n">
        <v>624311</v>
      </c>
      <c s="6" r="D6" t="n">
        <v>1115700</v>
      </c>
      <c s="6" r="E6" t="n">
        <v>624311</v>
      </c>
    </row>
    <row r="7" spans="1:5">
      <c s="4" r="A7" t="s">
        <v>451</v>
      </c>
      <c s="6" r="D7" t="n">
        <v>598049</v>
      </c>
      <c s="6" r="E7" t="n">
        <v>2716287</v>
      </c>
    </row>
    <row r="8" spans="1:5">
      <c s="4" r="A8" t="s">
        <v>452</v>
      </c>
    </row>
    <row r="9" spans="1:5">
      <c s="4" r="A9" t="s">
        <v>448</v>
      </c>
      <c s="6" r="B9" t="n">
        <v>1611000</v>
      </c>
      <c s="6" r="C9" t="n">
        <v>1611000</v>
      </c>
      <c s="6" r="D9" t="n">
        <v>1611000</v>
      </c>
      <c s="6" r="E9" t="n">
        <v>1611000</v>
      </c>
    </row>
    <row r="10" spans="1:5">
      <c s="4" r="A10" t="s">
        <v>453</v>
      </c>
    </row>
    <row r="11" spans="1:5">
      <c s="4" r="A11" t="s">
        <v>448</v>
      </c>
      <c s="6" r="B11" t="n">
        <v>200000</v>
      </c>
      <c s="6" r="C11" t="n">
        <v>200000</v>
      </c>
      <c s="6" r="D11" t="n">
        <v>200000</v>
      </c>
      <c s="6" r="E11" t="n">
        <v>200000</v>
      </c>
    </row>
    <row r="12" spans="1:5">
      <c s="4" r="A12" t="s">
        <v>370</v>
      </c>
    </row>
    <row r="13" spans="1:5">
      <c s="4" r="A13" t="s">
        <v>448</v>
      </c>
      <c s="6" r="B13" t="n">
        <v>35610444</v>
      </c>
      <c s="6" r="C13" t="n">
        <v>35610445</v>
      </c>
      <c s="6" r="D13" t="n">
        <v>35610444</v>
      </c>
      <c s="6" r="E13" t="n">
        <v>35610445</v>
      </c>
    </row>
    <row r="14" spans="1:5">
      <c s="4" r="A14" t="s">
        <v>372</v>
      </c>
    </row>
    <row r="15" spans="1:5">
      <c s="4" r="A15" t="s">
        <v>448</v>
      </c>
      <c s="6" r="B15" t="n">
        <v>1051473</v>
      </c>
      <c s="6" r="C15" t="n">
        <v>1037436</v>
      </c>
      <c s="6" r="D15" t="n">
        <v>1051473</v>
      </c>
      <c s="6" r="E15" t="n">
        <v>1037436</v>
      </c>
    </row>
    <row r="16" spans="1:5">
      <c s="4" r="A16" t="s">
        <v>454</v>
      </c>
    </row>
    <row r="17" spans="1:5">
      <c s="4" r="A17" t="s">
        <v>448</v>
      </c>
      <c s="7" r="B17" t="n">
        <v>3300300</v>
      </c>
      <c s="7" r="C17" t="n">
        <v>2716287</v>
      </c>
      <c s="7" r="D17" t="n">
        <v>3300300</v>
      </c>
      <c s="7" r="E17" t="n">
        <v>271628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56"/>
  </cols>
  <sheetData>
    <row r="1" spans="1:2">
      <c s="1" r="A1" t="s">
        <v>455</v>
      </c>
      <c s="2" r="B1" t="s">
        <v>1</v>
      </c>
    </row>
    <row r="2" spans="1:2">
      <c s="2" r="B2" t="s">
        <v>456</v>
      </c>
    </row>
    <row r="3" spans="1:2">
      <c s="4" r="A3" t="s">
        <v>457</v>
      </c>
      <c s="4" r="B3" t="s">
        <v>458</v>
      </c>
    </row>
    <row r="4" spans="1:2">
      <c s="4" r="A4" t="s">
        <v>459</v>
      </c>
      <c s="7" r="B4" t="n">
        <v>363404</v>
      </c>
    </row>
    <row r="5" spans="1:2">
      <c s="4" r="A5" t="s">
        <v>460</v>
      </c>
      <c s="4" r="B5" t="s">
        <v>461</v>
      </c>
    </row>
    <row r="6" spans="1:2">
      <c s="4" r="A6" t="s">
        <v>462</v>
      </c>
      <c s="4" r="B6" t="s">
        <v>463</v>
      </c>
    </row>
    <row r="7" spans="1:2">
      <c s="4" r="A7" t="s">
        <v>464</v>
      </c>
      <c s="4" r="B7" t="s">
        <v>465</v>
      </c>
    </row>
    <row r="8" spans="1:2">
      <c s="4" r="A8" t="s">
        <v>466</v>
      </c>
      <c s="7" r="B8" t="n">
        <v>35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7</v>
      </c>
      <c s="2" r="B1" t="s">
        <v>2</v>
      </c>
      <c s="2" r="C1" t="s">
        <v>34</v>
      </c>
    </row>
    <row r="2" spans="1:3">
      <c s="4" r="A2" t="s">
        <v>40</v>
      </c>
      <c s="7" r="B2" t="n">
        <v>573428</v>
      </c>
      <c s="7" r="C2" t="n">
        <v>1186822</v>
      </c>
    </row>
    <row r="3" spans="1:3">
      <c s="4" r="A3" t="s">
        <v>468</v>
      </c>
    </row>
    <row r="4" spans="1:3">
      <c s="4" r="A4" t="s">
        <v>40</v>
      </c>
      <c s="7" r="B4" t="n">
        <v>573428</v>
      </c>
      <c s="6" r="C4" t="n">
        <v>590500</v>
      </c>
    </row>
    <row r="5" spans="1:3">
      <c s="4" r="A5" t="s">
        <v>469</v>
      </c>
    </row>
    <row r="6" spans="1:3">
      <c s="4" r="A6" t="s">
        <v>40</v>
      </c>
      <c s="6" r="C6" t="n">
        <v>496322</v>
      </c>
    </row>
    <row r="7" spans="1:3">
      <c s="4" r="A7" t="s">
        <v>470</v>
      </c>
    </row>
    <row r="8" spans="1:3">
      <c s="4" r="A8" t="s">
        <v>40</v>
      </c>
      <c s="7" r="C8" t="n">
        <v>1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80"/>
    <col customWidth="1" max="3" min="3" width="14"/>
  </cols>
  <sheetData>
    <row r="1" spans="1:3">
      <c s="1" r="A1" t="s">
        <v>471</v>
      </c>
      <c s="2" r="B1" t="s">
        <v>1</v>
      </c>
    </row>
    <row r="2" spans="1:3">
      <c s="2" r="B2" t="s">
        <v>2</v>
      </c>
      <c s="2" r="C2" t="s">
        <v>34</v>
      </c>
    </row>
    <row r="3" spans="1:3">
      <c s="4" r="A3" t="s">
        <v>172</v>
      </c>
      <c s="7" r="B3" t="n">
        <v>574719</v>
      </c>
      <c s="7" r="C3" t="n">
        <v>31724</v>
      </c>
    </row>
    <row r="4" spans="1:3">
      <c s="4" r="A4" t="s">
        <v>468</v>
      </c>
    </row>
    <row r="5" spans="1:3">
      <c s="4" r="A5" t="s">
        <v>472</v>
      </c>
      <c s="4" r="B5" t="s">
        <v>473</v>
      </c>
    </row>
    <row r="6" spans="1:3">
      <c s="4" r="A6" t="s">
        <v>474</v>
      </c>
      <c s="7" r="B6" t="n">
        <v>962373</v>
      </c>
    </row>
    <row r="7" spans="1:3">
      <c s="4" r="A7" t="s">
        <v>475</v>
      </c>
      <c s="4" r="B7" t="s">
        <v>476</v>
      </c>
    </row>
    <row r="8" spans="1:3">
      <c s="4" r="A8" t="s">
        <v>477</v>
      </c>
      <c s="4" r="B8" t="s">
        <v>478</v>
      </c>
    </row>
    <row r="9" spans="1:3">
      <c s="4" r="A9" t="s">
        <v>479</v>
      </c>
      <c s="7" r="B9" t="n">
        <v>600148</v>
      </c>
    </row>
    <row r="10" spans="1:3">
      <c s="4" r="A10" t="s">
        <v>480</v>
      </c>
      <c s="6" r="B10" t="n">
        <v>16691</v>
      </c>
      <c s="7" r="C10" t="n">
        <v>22076</v>
      </c>
    </row>
    <row r="11" spans="1:3">
      <c s="4" r="A11" t="s">
        <v>469</v>
      </c>
    </row>
    <row r="12" spans="1:3">
      <c s="4" r="A12" t="s">
        <v>481</v>
      </c>
      <c s="7" r="B12" t="n">
        <v>550000</v>
      </c>
    </row>
    <row r="13" spans="1:3">
      <c s="4" r="A13" t="s">
        <v>470</v>
      </c>
    </row>
    <row r="14" spans="1:3">
      <c s="4" r="A14" t="s">
        <v>472</v>
      </c>
      <c s="4" r="B14" t="s">
        <v>482</v>
      </c>
    </row>
    <row r="15" spans="1:3">
      <c s="4" r="A15" t="s">
        <v>483</v>
      </c>
      <c s="4" r="B15" t="s">
        <v>484</v>
      </c>
    </row>
    <row r="16" spans="1:3">
      <c s="4" r="A16" t="s">
        <v>485</v>
      </c>
      <c s="7" r="B16" t="n">
        <v>1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s="1" r="A1" t="s">
        <v>486</v>
      </c>
      <c s="2" r="B1" t="s">
        <v>1</v>
      </c>
    </row>
    <row r="2" spans="1:2">
      <c s="2" r="B2" t="s">
        <v>456</v>
      </c>
    </row>
    <row r="3" spans="1:2">
      <c s="3" r="A3" t="s">
        <v>359</v>
      </c>
    </row>
    <row r="4" spans="1:2">
      <c s="4" r="A4" t="s">
        <v>487</v>
      </c>
      <c s="7" r="B4" t="n">
        <v>1750454</v>
      </c>
    </row>
    <row r="5" spans="1:2">
      <c s="4" r="A5" t="s">
        <v>87</v>
      </c>
      <c s="7" r="B5" t="n">
        <v>-175045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488</v>
      </c>
      <c s="2" r="B1" t="s">
        <v>2</v>
      </c>
      <c s="2" r="C1" t="s">
        <v>34</v>
      </c>
    </row>
    <row r="2" spans="1:3">
      <c s="4" r="A2" t="s">
        <v>489</v>
      </c>
      <c s="7" r="B2" t="n">
        <v>36516464</v>
      </c>
      <c s="7" r="C2" t="n">
        <v>36887490</v>
      </c>
    </row>
    <row r="3" spans="1:3">
      <c s="4" r="A3" t="s">
        <v>490</v>
      </c>
      <c s="6" r="B3" t="n">
        <v>74004</v>
      </c>
      <c s="6" r="C3" t="n">
        <v>76616</v>
      </c>
    </row>
    <row r="4" spans="1:3">
      <c s="4" r="A4" t="s">
        <v>491</v>
      </c>
      <c s="6" r="B4" t="n">
        <v>36442460</v>
      </c>
      <c s="6" r="C4" t="n">
        <v>36810874</v>
      </c>
    </row>
    <row r="5" spans="1:3">
      <c s="4" r="A5" t="s">
        <v>492</v>
      </c>
    </row>
    <row r="6" spans="1:3">
      <c s="4" r="A6" t="s">
        <v>489</v>
      </c>
      <c s="6" r="B6" t="n">
        <v>3200000</v>
      </c>
      <c s="6" r="C6" t="n">
        <v>3200000</v>
      </c>
    </row>
    <row r="7" spans="1:3">
      <c s="4" r="A7" t="s">
        <v>493</v>
      </c>
    </row>
    <row r="8" spans="1:3">
      <c s="4" r="A8" t="s">
        <v>489</v>
      </c>
      <c s="6" r="B8" t="n">
        <v>14461421</v>
      </c>
      <c s="6" r="C8" t="n">
        <v>13660830</v>
      </c>
    </row>
    <row r="9" spans="1:3">
      <c s="4" r="A9" t="s">
        <v>494</v>
      </c>
    </row>
    <row r="10" spans="1:3">
      <c s="4" r="A10" t="s">
        <v>489</v>
      </c>
      <c s="6" r="B10" t="n">
        <v>8050043</v>
      </c>
      <c s="6" r="C10" t="n">
        <v>8216660</v>
      </c>
    </row>
    <row r="11" spans="1:3">
      <c s="4" r="A11" t="s">
        <v>495</v>
      </c>
    </row>
    <row r="12" spans="1:3">
      <c s="4" r="A12" t="s">
        <v>489</v>
      </c>
      <c s="6" r="B12" t="n">
        <v>5700000</v>
      </c>
      <c s="6" r="C12" t="n">
        <v>5700000</v>
      </c>
    </row>
    <row r="13" spans="1:3">
      <c s="4" r="A13" t="s">
        <v>496</v>
      </c>
    </row>
    <row r="14" spans="1:3">
      <c s="4" r="A14" t="s">
        <v>489</v>
      </c>
      <c s="7" r="B14" t="n">
        <v>5105000</v>
      </c>
      <c s="7" r="C14" t="n">
        <v>611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s="1" r="A1" t="s">
        <v>497</v>
      </c>
      <c s="2" r="B1" t="s">
        <v>1</v>
      </c>
    </row>
    <row r="2" spans="1:2">
      <c s="2" r="B2" t="s">
        <v>456</v>
      </c>
    </row>
    <row r="3" spans="1:2">
      <c s="4" r="A3" t="s">
        <v>498</v>
      </c>
    </row>
    <row r="4" spans="1:2">
      <c s="4" r="A4" t="s">
        <v>121</v>
      </c>
      <c s="7" r="B4" t="n">
        <v>32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499</v>
      </c>
      <c s="2" r="B1" t="s">
        <v>1</v>
      </c>
    </row>
    <row r="2" spans="1:2">
      <c s="2" r="B2" t="s">
        <v>2</v>
      </c>
    </row>
    <row r="3" spans="1:2">
      <c s="4" r="A3" t="s">
        <v>500</v>
      </c>
      <c s="4" r="B3" t="s">
        <v>501</v>
      </c>
    </row>
    <row r="4" spans="1:2">
      <c s="4" r="A4" t="s">
        <v>502</v>
      </c>
      <c s="4" r="B4" t="s">
        <v>503</v>
      </c>
    </row>
    <row r="5" spans="1:2">
      <c s="4" r="A5" t="s">
        <v>504</v>
      </c>
      <c s="4" r="B5" t="s">
        <v>505</v>
      </c>
    </row>
    <row r="6" spans="1:2">
      <c s="4" r="A6" t="s">
        <v>506</v>
      </c>
      <c s="4" r="B6" t="s">
        <v>50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7"/>
    <col customWidth="1" max="2" min="2" width="48"/>
    <col customWidth="1" max="3" min="3" width="30"/>
    <col customWidth="1" max="4" min="4" width="14"/>
  </cols>
  <sheetData>
    <row r="1" spans="1:4">
      <c s="1" r="A1" t="s">
        <v>508</v>
      </c>
      <c s="2" r="C1" t="s">
        <v>1</v>
      </c>
    </row>
    <row r="2" spans="1:4">
      <c s="2" r="C2" t="s">
        <v>2</v>
      </c>
      <c s="2" r="D2" t="s">
        <v>34</v>
      </c>
    </row>
    <row r="3" spans="1:4">
      <c s="4" r="A3" t="s">
        <v>509</v>
      </c>
      <c s="7" r="C3" t="n">
        <v>22511464</v>
      </c>
      <c s="7" r="D3" t="n">
        <v>21877490</v>
      </c>
    </row>
    <row r="4" spans="1:4">
      <c s="4" r="A4" t="s">
        <v>510</v>
      </c>
    </row>
    <row r="5" spans="1:4">
      <c s="4" r="A5" t="s">
        <v>511</v>
      </c>
      <c s="4" r="B5" t="s">
        <v>55</v>
      </c>
      <c s="6" r="C5" t="n">
        <v>4200000</v>
      </c>
    </row>
    <row r="6" spans="1:4">
      <c s="4" r="A6" t="s">
        <v>509</v>
      </c>
      <c s="4" r="B6" t="s">
        <v>55</v>
      </c>
      <c s="7" r="C6" t="n">
        <v>3849678</v>
      </c>
      <c s="6" r="D6" t="n">
        <v>3872112</v>
      </c>
    </row>
    <row r="7" spans="1:4">
      <c s="4" r="A7" t="s">
        <v>512</v>
      </c>
      <c s="4" r="B7" t="s">
        <v>55</v>
      </c>
      <c s="4" r="C7" t="s">
        <v>513</v>
      </c>
    </row>
    <row r="8" spans="1:4">
      <c s="4" r="A8" t="s">
        <v>514</v>
      </c>
      <c s="4" r="B8" t="s">
        <v>55</v>
      </c>
      <c s="4" r="C8" t="s">
        <v>515</v>
      </c>
    </row>
    <row r="9" spans="1:4">
      <c s="4" r="A9" t="s">
        <v>399</v>
      </c>
    </row>
    <row r="10" spans="1:4">
      <c s="4" r="A10" t="s">
        <v>511</v>
      </c>
      <c s="4" r="B10" t="s">
        <v>55</v>
      </c>
      <c s="7" r="C10" t="n">
        <v>4976316</v>
      </c>
    </row>
    <row r="11" spans="1:4">
      <c s="4" r="A11" t="s">
        <v>509</v>
      </c>
      <c s="4" r="B11" t="s">
        <v>55</v>
      </c>
      <c s="7" r="C11" t="n">
        <v>4577047</v>
      </c>
      <c s="6" r="D11" t="n">
        <v>4735516</v>
      </c>
    </row>
    <row r="12" spans="1:4">
      <c s="4" r="A12" t="s">
        <v>512</v>
      </c>
      <c s="4" r="B12" t="s">
        <v>55</v>
      </c>
      <c s="4" r="C12" t="s">
        <v>513</v>
      </c>
    </row>
    <row r="13" spans="1:4">
      <c s="4" r="A13" t="s">
        <v>514</v>
      </c>
      <c s="4" r="B13" t="s">
        <v>55</v>
      </c>
      <c s="4" r="C13" t="s">
        <v>516</v>
      </c>
    </row>
    <row r="14" spans="1:4">
      <c s="4" r="A14" t="s">
        <v>517</v>
      </c>
    </row>
    <row r="15" spans="1:4">
      <c s="4" r="A15" t="s">
        <v>511</v>
      </c>
      <c s="7" r="C15" t="n">
        <v>2720000</v>
      </c>
    </row>
    <row r="16" spans="1:4">
      <c s="4" r="A16" t="s">
        <v>509</v>
      </c>
      <c s="7" r="C16" t="n">
        <v>2562765</v>
      </c>
      <c s="6" r="D16" t="n">
        <v>2639469</v>
      </c>
    </row>
    <row r="17" spans="1:4">
      <c s="4" r="A17" t="s">
        <v>512</v>
      </c>
      <c s="4" r="C17" t="s">
        <v>518</v>
      </c>
    </row>
    <row r="18" spans="1:4">
      <c s="4" r="A18" t="s">
        <v>514</v>
      </c>
      <c s="4" r="C18" t="s">
        <v>519</v>
      </c>
    </row>
    <row r="19" spans="1:4">
      <c s="4" r="A19" t="s">
        <v>520</v>
      </c>
    </row>
    <row r="20" spans="1:4">
      <c s="4" r="A20" t="s">
        <v>511</v>
      </c>
      <c s="7" r="C20" t="n">
        <v>1501500</v>
      </c>
    </row>
    <row r="21" spans="1:4">
      <c s="4" r="A21" t="s">
        <v>509</v>
      </c>
      <c s="6" r="D21" t="n">
        <v>1361728</v>
      </c>
    </row>
    <row r="22" spans="1:4">
      <c s="4" r="A22" t="s">
        <v>512</v>
      </c>
      <c s="4" r="C22" t="s">
        <v>521</v>
      </c>
    </row>
    <row r="23" spans="1:4">
      <c s="4" r="A23" t="s">
        <v>514</v>
      </c>
      <c s="4" r="C23" t="s">
        <v>522</v>
      </c>
    </row>
    <row r="24" spans="1:4">
      <c s="4" r="A24" t="s">
        <v>523</v>
      </c>
    </row>
    <row r="25" spans="1:4">
      <c s="4" r="A25" t="s">
        <v>511</v>
      </c>
      <c s="7" r="C25" t="n">
        <v>2303815</v>
      </c>
    </row>
    <row r="26" spans="1:4">
      <c s="4" r="A26" t="s">
        <v>509</v>
      </c>
      <c s="7" r="C26" t="n">
        <v>2249772</v>
      </c>
    </row>
    <row r="27" spans="1:4">
      <c s="4" r="A27" t="s">
        <v>512</v>
      </c>
      <c s="4" r="C27" t="s">
        <v>513</v>
      </c>
    </row>
    <row r="28" spans="1:4">
      <c s="4" r="A28" t="s">
        <v>514</v>
      </c>
      <c s="4" r="C28" t="s">
        <v>524</v>
      </c>
    </row>
    <row r="29" spans="1:4">
      <c s="4" r="A29" t="s">
        <v>396</v>
      </c>
    </row>
    <row r="30" spans="1:4">
      <c s="4" r="A30" t="s">
        <v>511</v>
      </c>
      <c s="7" r="C30" t="n">
        <v>1750000</v>
      </c>
    </row>
    <row r="31" spans="1:4">
      <c s="4" r="A31" t="s">
        <v>509</v>
      </c>
      <c s="7" r="C31" t="n">
        <v>1222159</v>
      </c>
      <c s="6" r="D31" t="n">
        <v>1052005</v>
      </c>
    </row>
    <row r="32" spans="1:4">
      <c s="4" r="A32" t="s">
        <v>512</v>
      </c>
      <c s="4" r="C32" t="s">
        <v>525</v>
      </c>
    </row>
    <row r="33" spans="1:4">
      <c s="4" r="A33" t="s">
        <v>514</v>
      </c>
      <c s="4" r="C33" t="s">
        <v>526</v>
      </c>
    </row>
    <row r="34" spans="1:4">
      <c s="4" r="A34" t="s">
        <v>405</v>
      </c>
    </row>
    <row r="35" spans="1:4">
      <c s="4" r="A35" t="s">
        <v>511</v>
      </c>
      <c s="7" r="C35" t="n">
        <v>1725000</v>
      </c>
    </row>
    <row r="36" spans="1:4">
      <c s="4" r="A36" t="s">
        <v>509</v>
      </c>
      <c s="7" r="C36" t="n">
        <v>1686506</v>
      </c>
      <c s="6" r="D36" t="n">
        <v>1717330</v>
      </c>
    </row>
    <row r="37" spans="1:4">
      <c s="4" r="A37" t="s">
        <v>512</v>
      </c>
      <c s="4" r="C37" t="s">
        <v>527</v>
      </c>
    </row>
    <row r="38" spans="1:4">
      <c s="4" r="A38" t="s">
        <v>514</v>
      </c>
      <c s="4" r="C38" t="s">
        <v>528</v>
      </c>
    </row>
    <row r="39" spans="1:4">
      <c s="4" r="A39" t="s">
        <v>529</v>
      </c>
    </row>
    <row r="40" spans="1:4">
      <c s="4" r="A40" t="s">
        <v>511</v>
      </c>
      <c s="7" r="C40" t="n">
        <v>1725000</v>
      </c>
    </row>
    <row r="41" spans="1:4">
      <c s="4" r="A41" t="s">
        <v>509</v>
      </c>
      <c s="7" r="C41" t="n">
        <v>1692000</v>
      </c>
      <c s="6" r="D41" t="n">
        <v>1722423</v>
      </c>
    </row>
    <row r="42" spans="1:4">
      <c s="4" r="A42" t="s">
        <v>512</v>
      </c>
      <c s="4" r="C42" t="s">
        <v>527</v>
      </c>
    </row>
    <row r="43" spans="1:4">
      <c s="4" r="A43" t="s">
        <v>514</v>
      </c>
      <c s="4" r="C43" t="s">
        <v>530</v>
      </c>
    </row>
    <row r="44" spans="1:4">
      <c s="4" r="A44" t="s">
        <v>531</v>
      </c>
    </row>
    <row r="45" spans="1:4">
      <c s="4" r="A45" t="s">
        <v>511</v>
      </c>
      <c s="7" r="C45" t="n">
        <v>5000000</v>
      </c>
    </row>
    <row r="46" spans="1:4">
      <c s="4" r="A46" t="s">
        <v>509</v>
      </c>
      <c s="7" r="C46" t="n">
        <v>4671537</v>
      </c>
      <c s="7" r="D46" t="n">
        <v>4776907</v>
      </c>
    </row>
    <row r="47" spans="1:4">
      <c s="4" r="A47" t="s">
        <v>512</v>
      </c>
      <c s="4" r="C47" t="s">
        <v>532</v>
      </c>
    </row>
    <row r="48" spans="1:4">
      <c s="4" r="A48" t="s">
        <v>514</v>
      </c>
      <c s="4" r="C48" t="s">
        <v>533</v>
      </c>
    </row>
    <row r="49" spans="1:4">
      <c r="A49" t="n"/>
    </row>
    <row r="50" spans="1:4">
      <c s="4" r="A50" t="s">
        <v>55</v>
      </c>
      <c s="4" r="B50" t="s">
        <v>534</v>
      </c>
    </row>
  </sheetData>
  <mergeCells count="3">
    <mergeCell ref="A1:B2"/>
    <mergeCell ref="A49:C49"/>
    <mergeCell ref="B50:C5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535</v>
      </c>
      <c s="2" r="B1" t="s">
        <v>1</v>
      </c>
    </row>
    <row r="2" spans="1:3">
      <c s="2" r="B2" t="s">
        <v>2</v>
      </c>
      <c s="2" r="C2" t="s">
        <v>34</v>
      </c>
    </row>
    <row r="3" spans="1:3">
      <c s="4" r="A3" t="s">
        <v>509</v>
      </c>
      <c s="7" r="B3" t="n">
        <v>5105000</v>
      </c>
      <c s="7" r="C3" t="n">
        <v>6110000</v>
      </c>
    </row>
    <row r="4" spans="1:3">
      <c s="4" r="A4" t="s">
        <v>399</v>
      </c>
    </row>
    <row r="5" spans="1:3">
      <c s="4" r="A5" t="s">
        <v>511</v>
      </c>
      <c s="6" r="B5" t="n">
        <v>2180000</v>
      </c>
    </row>
    <row r="6" spans="1:3">
      <c s="4" r="A6" t="s">
        <v>509</v>
      </c>
      <c s="7" r="B6" t="n">
        <v>1280000</v>
      </c>
      <c s="6" r="C6" t="n">
        <v>1380000</v>
      </c>
    </row>
    <row r="7" spans="1:3">
      <c s="4" r="A7" t="s">
        <v>512</v>
      </c>
      <c s="4" r="B7" t="s">
        <v>536</v>
      </c>
    </row>
    <row r="8" spans="1:3">
      <c s="4" r="A8" t="s">
        <v>514</v>
      </c>
      <c s="4" r="B8" t="s">
        <v>537</v>
      </c>
    </row>
    <row r="9" spans="1:3">
      <c s="4" r="A9" t="s">
        <v>520</v>
      </c>
    </row>
    <row r="10" spans="1:3">
      <c s="4" r="A10" t="s">
        <v>511</v>
      </c>
      <c s="7" r="B10" t="n">
        <v>880000</v>
      </c>
    </row>
    <row r="11" spans="1:3">
      <c s="4" r="A11" t="s">
        <v>509</v>
      </c>
      <c s="6" r="C11" t="n">
        <v>880000</v>
      </c>
    </row>
    <row r="12" spans="1:3">
      <c s="4" r="A12" t="s">
        <v>512</v>
      </c>
      <c s="4" r="B12" t="s">
        <v>538</v>
      </c>
    </row>
    <row r="13" spans="1:3">
      <c s="4" r="A13" t="s">
        <v>514</v>
      </c>
      <c s="4" r="B13" t="s">
        <v>539</v>
      </c>
    </row>
    <row r="14" spans="1:3">
      <c s="4" r="A14" t="s">
        <v>405</v>
      </c>
    </row>
    <row r="15" spans="1:3">
      <c s="4" r="A15" t="s">
        <v>511</v>
      </c>
      <c s="7" r="B15" t="n">
        <v>1050000</v>
      </c>
    </row>
    <row r="16" spans="1:3">
      <c s="4" r="A16" t="s">
        <v>509</v>
      </c>
      <c s="7" r="B16" t="n">
        <v>1050000</v>
      </c>
      <c s="6" r="C16" t="n">
        <v>1050000</v>
      </c>
    </row>
    <row r="17" spans="1:3">
      <c s="4" r="A17" t="s">
        <v>512</v>
      </c>
      <c s="4" r="B17" t="s">
        <v>540</v>
      </c>
    </row>
    <row r="18" spans="1:3">
      <c s="4" r="A18" t="s">
        <v>514</v>
      </c>
      <c s="4" r="B18" t="s">
        <v>541</v>
      </c>
    </row>
    <row r="19" spans="1:3">
      <c s="4" r="A19" t="s">
        <v>529</v>
      </c>
    </row>
    <row r="20" spans="1:3">
      <c s="4" r="A20" t="s">
        <v>511</v>
      </c>
      <c s="7" r="B20" t="n">
        <v>1150000</v>
      </c>
    </row>
    <row r="21" spans="1:3">
      <c s="4" r="A21" t="s">
        <v>509</v>
      </c>
      <c s="7" r="B21" t="n">
        <v>1125000</v>
      </c>
      <c s="6" r="C21" t="n">
        <v>1150000</v>
      </c>
    </row>
    <row r="22" spans="1:3">
      <c s="4" r="A22" t="s">
        <v>512</v>
      </c>
      <c s="4" r="B22" t="s">
        <v>540</v>
      </c>
    </row>
    <row r="23" spans="1:3">
      <c s="4" r="A23" t="s">
        <v>514</v>
      </c>
      <c s="4" r="B23" t="s">
        <v>537</v>
      </c>
    </row>
    <row r="24" spans="1:3">
      <c s="4" r="A24" t="s">
        <v>531</v>
      </c>
    </row>
    <row r="25" spans="1:3">
      <c s="4" r="A25" t="s">
        <v>511</v>
      </c>
      <c s="7" r="B25" t="n">
        <v>1650000</v>
      </c>
    </row>
    <row r="26" spans="1:3">
      <c s="4" r="A26" t="s">
        <v>509</v>
      </c>
      <c s="7" r="B26" t="n">
        <v>1650000</v>
      </c>
      <c s="7" r="C26" t="n">
        <v>1650000</v>
      </c>
    </row>
    <row r="27" spans="1:3">
      <c s="4" r="A27" t="s">
        <v>512</v>
      </c>
      <c s="4" r="B27" t="s">
        <v>542</v>
      </c>
    </row>
    <row r="28" spans="1:3">
      <c s="4" r="A28" t="s">
        <v>514</v>
      </c>
      <c s="4" r="B28" t="s">
        <v>54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44</v>
      </c>
      <c s="2" r="B1" t="s">
        <v>456</v>
      </c>
    </row>
    <row r="2" spans="1:2">
      <c s="4" r="A2" t="s">
        <v>545</v>
      </c>
      <c s="7" r="B2" t="n">
        <v>11137183</v>
      </c>
    </row>
    <row r="3" spans="1:2">
      <c s="4" r="A3" t="s">
        <v>546</v>
      </c>
      <c s="6" r="B3" t="n">
        <v>7217231</v>
      </c>
    </row>
    <row r="4" spans="1:2">
      <c s="4" r="A4" t="s">
        <v>547</v>
      </c>
      <c s="6" r="B4" t="n">
        <v>6304487</v>
      </c>
    </row>
    <row r="5" spans="1:2">
      <c s="4" r="A5" t="s">
        <v>548</v>
      </c>
      <c s="6" r="B5" t="n">
        <v>289340</v>
      </c>
    </row>
    <row r="6" spans="1:2">
      <c s="4" r="A6" t="s">
        <v>549</v>
      </c>
      <c s="6" r="B6" t="n">
        <v>2085426</v>
      </c>
    </row>
    <row r="7" spans="1:2">
      <c s="4" r="A7" t="s">
        <v>550</v>
      </c>
      <c s="6" r="B7" t="n">
        <v>9482797</v>
      </c>
    </row>
    <row r="8" spans="1:2">
      <c s="4" r="A8" t="s">
        <v>551</v>
      </c>
      <c s="7" r="B8" t="n">
        <v>3651646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80"/>
    <col customWidth="1" max="3" min="3" width="14"/>
  </cols>
  <sheetData>
    <row r="1" spans="1:3">
      <c s="1" r="A1" t="s">
        <v>552</v>
      </c>
      <c s="2" r="B1" t="s">
        <v>1</v>
      </c>
    </row>
    <row r="2" spans="1:3">
      <c s="2" r="B2" t="s">
        <v>2</v>
      </c>
      <c s="2" r="C2" t="s">
        <v>34</v>
      </c>
    </row>
    <row r="3" spans="1:3">
      <c s="4" r="A3" t="s">
        <v>73</v>
      </c>
      <c s="6" r="B3" t="n">
        <v>50000000</v>
      </c>
      <c s="6" r="C3" t="n">
        <v>50000000</v>
      </c>
    </row>
    <row r="4" spans="1:3">
      <c s="4" r="A4" t="s">
        <v>72</v>
      </c>
      <c s="8" r="B4" t="n">
        <v>0.05</v>
      </c>
      <c s="8" r="C4" t="n">
        <v>0.05</v>
      </c>
    </row>
    <row r="5" spans="1:3">
      <c s="4" r="A5" t="s">
        <v>553</v>
      </c>
      <c s="7" r="B5" t="n">
        <v>179999</v>
      </c>
      <c s="7" r="C5" t="n">
        <v>0</v>
      </c>
    </row>
    <row r="6" spans="1:3">
      <c s="4" r="A6" t="s">
        <v>131</v>
      </c>
      <c s="6" r="B6" t="n">
        <v>236996</v>
      </c>
      <c s="6" r="C6" t="n">
        <v>508965</v>
      </c>
    </row>
    <row r="7" spans="1:3">
      <c s="4" r="A7" t="s">
        <v>141</v>
      </c>
      <c s="7" r="B7" t="n">
        <v>42037</v>
      </c>
      <c s="7" r="C7" t="n">
        <v>339087</v>
      </c>
    </row>
    <row r="8" spans="1:3">
      <c s="4" r="A8" t="s">
        <v>143</v>
      </c>
      <c s="6" r="B8" t="n">
        <v>23933</v>
      </c>
      <c s="6" r="C8" t="n">
        <v>39855</v>
      </c>
    </row>
    <row r="9" spans="1:3">
      <c s="4" r="A9" t="s">
        <v>53</v>
      </c>
    </row>
    <row r="10" spans="1:3">
      <c s="4" r="A10" t="s">
        <v>77</v>
      </c>
      <c s="6" r="B10" t="n">
        <v>10000000</v>
      </c>
    </row>
    <row r="11" spans="1:3">
      <c s="4" r="A11" t="s">
        <v>554</v>
      </c>
      <c s="7" r="B11" t="n">
        <v>30000</v>
      </c>
    </row>
    <row r="12" spans="1:3">
      <c s="4" r="A12" t="s">
        <v>555</v>
      </c>
      <c s="7" r="B12" t="n">
        <v>7562</v>
      </c>
    </row>
    <row r="13" spans="1:3">
      <c s="4" r="A13" t="s">
        <v>556</v>
      </c>
    </row>
    <row r="14" spans="1:3">
      <c s="4" r="A14" t="s">
        <v>77</v>
      </c>
      <c s="6" r="B14" t="n">
        <v>2000000</v>
      </c>
    </row>
    <row r="15" spans="1:3">
      <c s="4" r="A15" t="s">
        <v>76</v>
      </c>
      <c s="7" r="B15" t="n">
        <v>2</v>
      </c>
    </row>
    <row r="16" spans="1:3">
      <c s="4" r="A16" t="s">
        <v>557</v>
      </c>
      <c s="4" r="B16" t="s">
        <v>558</v>
      </c>
    </row>
    <row r="17" spans="1:3">
      <c s="4" r="A17" t="s">
        <v>559</v>
      </c>
      <c s="4" r="B17" t="s">
        <v>560</v>
      </c>
    </row>
    <row r="18" spans="1:3">
      <c s="4" r="A18" t="s">
        <v>79</v>
      </c>
      <c s="6" r="B18" t="n">
        <v>200500</v>
      </c>
      <c s="6" r="C18" t="n">
        <v>200500</v>
      </c>
    </row>
    <row r="19" spans="1:3">
      <c s="4" r="A19" t="s">
        <v>561</v>
      </c>
    </row>
    <row r="20" spans="1:3">
      <c s="4" r="A20" t="s">
        <v>77</v>
      </c>
      <c s="6" r="B20" t="n">
        <v>1000000</v>
      </c>
    </row>
    <row r="21" spans="1:3">
      <c s="4" r="A21" t="s">
        <v>76</v>
      </c>
      <c s="7" r="B21" t="n">
        <v>1</v>
      </c>
    </row>
    <row r="22" spans="1:3">
      <c s="4" r="A22" t="s">
        <v>557</v>
      </c>
      <c s="4" r="B22" t="s">
        <v>562</v>
      </c>
    </row>
    <row r="23" spans="1:3">
      <c s="4" r="A23" t="s">
        <v>559</v>
      </c>
      <c s="4" r="B23" t="s">
        <v>563</v>
      </c>
    </row>
    <row r="24" spans="1:3">
      <c s="4" r="A24" t="s">
        <v>79</v>
      </c>
      <c s="6" r="B24" t="n">
        <v>375000</v>
      </c>
      <c s="6" r="C24" t="n">
        <v>375000</v>
      </c>
    </row>
    <row r="25" spans="1:3">
      <c s="4" r="A25" t="s">
        <v>113</v>
      </c>
    </row>
    <row r="26" spans="1:3">
      <c s="4" r="A26" t="s">
        <v>73</v>
      </c>
      <c s="6" r="B26" t="n">
        <v>4776115</v>
      </c>
    </row>
    <row r="27" spans="1:3">
      <c s="4" r="A27" t="s">
        <v>72</v>
      </c>
      <c s="8" r="B27" t="n">
        <v>0.7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564</v>
      </c>
      <c s="2" r="B1" t="s">
        <v>1</v>
      </c>
    </row>
    <row r="2" spans="1:2">
      <c s="2" r="B2" t="s">
        <v>565</v>
      </c>
    </row>
    <row r="3" spans="1:2">
      <c s="4" r="A3" t="s">
        <v>566</v>
      </c>
      <c s="6" r="B3" t="n">
        <v>251549</v>
      </c>
    </row>
    <row r="4" spans="1:2">
      <c s="4" r="A4" t="s">
        <v>567</v>
      </c>
      <c s="6" r="B4" t="n">
        <v>-201549</v>
      </c>
    </row>
    <row r="5" spans="1:2">
      <c s="4" r="A5" t="s">
        <v>568</v>
      </c>
      <c s="6" r="B5" t="n">
        <v>-5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2</v>
      </c>
      <c s="2" r="B1" t="s">
        <v>1</v>
      </c>
    </row>
    <row r="2" spans="1:2">
      <c s="2" r="B2" t="s">
        <v>2</v>
      </c>
    </row>
    <row r="3" spans="1:2">
      <c s="3" r="A3" t="s">
        <v>200</v>
      </c>
    </row>
    <row r="4" spans="1:2">
      <c s="4" r="A4" t="s">
        <v>202</v>
      </c>
      <c s="4" r="B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9</v>
      </c>
      <c s="2" r="B1" t="s">
        <v>1</v>
      </c>
    </row>
    <row r="2" spans="1:3">
      <c s="2" r="B2" t="s">
        <v>2</v>
      </c>
      <c s="2" r="C2" t="s">
        <v>34</v>
      </c>
    </row>
    <row r="3" spans="1:3">
      <c s="3" r="A3" t="s">
        <v>359</v>
      </c>
    </row>
    <row r="4" spans="1:3">
      <c s="4" r="A4" t="s">
        <v>570</v>
      </c>
      <c s="6" r="B4" t="n">
        <v>3541731</v>
      </c>
    </row>
    <row r="5" spans="1:3">
      <c s="4" r="A5" t="s">
        <v>571</v>
      </c>
      <c s="8" r="B5" t="n">
        <v>0.74</v>
      </c>
      <c s="8" r="C5" t="n">
        <v>0.68</v>
      </c>
    </row>
    <row r="6" spans="1:3">
      <c s="4" r="A6" t="s">
        <v>572</v>
      </c>
      <c s="6" r="C6" t="n">
        <v>846980</v>
      </c>
    </row>
    <row r="7" spans="1:3">
      <c s="4" r="A7" t="s">
        <v>573</v>
      </c>
      <c s="8" r="C7" t="n">
        <v>0.8</v>
      </c>
    </row>
    <row r="8" spans="1:3">
      <c s="4" r="A8" t="s">
        <v>574</v>
      </c>
      <c s="6" r="B8" t="n">
        <v>-22242</v>
      </c>
      <c s="6" r="C8" t="n">
        <v>-876337</v>
      </c>
    </row>
    <row r="9" spans="1:3">
      <c s="4" r="A9" t="s">
        <v>575</v>
      </c>
      <c s="8" r="B9" t="n">
        <v>0.65</v>
      </c>
      <c s="8" r="C9" t="n">
        <v>0.51</v>
      </c>
    </row>
    <row r="10" spans="1:3">
      <c s="4" r="A10" t="s">
        <v>576</v>
      </c>
      <c s="6" r="B10" t="n">
        <v>-498290</v>
      </c>
      <c s="6" r="C10" t="n">
        <v>-23993</v>
      </c>
    </row>
    <row r="11" spans="1:3">
      <c s="4" r="A11" t="s">
        <v>577</v>
      </c>
      <c s="8" r="B11" t="n">
        <v>0.75</v>
      </c>
      <c s="8" r="C11" t="n">
        <v>0.5</v>
      </c>
    </row>
    <row r="12" spans="1:3">
      <c s="4" r="A12" t="s">
        <v>578</v>
      </c>
      <c s="6" r="B12" t="n">
        <v>-99463</v>
      </c>
      <c s="6" r="C12" t="n">
        <v>0</v>
      </c>
    </row>
    <row r="13" spans="1:3">
      <c s="4" r="A13" t="s">
        <v>579</v>
      </c>
      <c s="8" r="B13" t="n">
        <v>0.5</v>
      </c>
      <c s="8" r="C13" t="n">
        <v>0.72</v>
      </c>
    </row>
    <row r="14" spans="1:3">
      <c s="4" r="A14" t="s">
        <v>570</v>
      </c>
      <c s="6" r="B14" t="n">
        <v>2921736</v>
      </c>
      <c s="6" r="C14" t="n">
        <v>3541731</v>
      </c>
    </row>
    <row r="15" spans="1:3">
      <c s="4" r="A15" t="s">
        <v>571</v>
      </c>
      <c s="8" r="B15" t="n">
        <v>0.76</v>
      </c>
      <c s="8" r="C15" t="n">
        <v>0.7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580</v>
      </c>
      <c s="2" r="B1" t="s">
        <v>1</v>
      </c>
    </row>
    <row r="2" spans="1:2">
      <c s="2" r="B2" t="s">
        <v>456</v>
      </c>
    </row>
    <row r="3" spans="1:2">
      <c s="4" r="A3" t="s">
        <v>581</v>
      </c>
    </row>
    <row r="4" spans="1:2">
      <c s="4" r="A4" t="s">
        <v>472</v>
      </c>
      <c s="4" r="B4" t="s">
        <v>582</v>
      </c>
    </row>
    <row r="5" spans="1:2">
      <c s="4" r="A5" t="s">
        <v>474</v>
      </c>
      <c s="7" r="B5" t="n">
        <v>500000</v>
      </c>
    </row>
    <row r="6" spans="1:2">
      <c s="4" r="A6" t="s">
        <v>583</v>
      </c>
    </row>
    <row r="7" spans="1:2">
      <c s="4" r="A7" t="s">
        <v>584</v>
      </c>
      <c s="6" r="B7" t="n">
        <v>415627</v>
      </c>
    </row>
    <row r="8" spans="1:2">
      <c s="4" r="A8" t="s">
        <v>585</v>
      </c>
      <c s="6" r="B8" t="n">
        <v>134392</v>
      </c>
    </row>
    <row r="9" spans="1:2">
      <c s="4" r="A9" t="s">
        <v>586</v>
      </c>
      <c s="7" r="B9" t="n">
        <v>1708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4"/>
    <col customWidth="1" max="2" min="2" width="80"/>
    <col customWidth="1" max="3" min="3" width="4"/>
  </cols>
  <sheetData>
    <row r="1" spans="1:3">
      <c s="1" r="A1" t="s">
        <v>587</v>
      </c>
      <c s="2" r="B1" t="s">
        <v>1</v>
      </c>
    </row>
    <row r="2" spans="1:3">
      <c s="2" r="B2" t="s">
        <v>456</v>
      </c>
    </row>
    <row r="3" spans="1:3">
      <c s="4" r="A3" t="s">
        <v>588</v>
      </c>
    </row>
    <row r="4" spans="1:3">
      <c s="4" r="A4" t="s">
        <v>589</v>
      </c>
      <c s="7" r="B4" t="n">
        <v>47000</v>
      </c>
      <c s="4" r="C4" t="s">
        <v>55</v>
      </c>
    </row>
    <row r="5" spans="1:3">
      <c s="4" r="A5" t="s">
        <v>590</v>
      </c>
      <c s="4" r="B5" t="s">
        <v>537</v>
      </c>
    </row>
    <row r="6" spans="1:3">
      <c s="4" r="A6" t="s">
        <v>591</v>
      </c>
      <c s="4" r="B6" t="s">
        <v>592</v>
      </c>
    </row>
    <row r="7" spans="1:3">
      <c s="4" r="A7" t="s">
        <v>593</v>
      </c>
    </row>
    <row r="8" spans="1:3">
      <c s="4" r="A8" t="s">
        <v>589</v>
      </c>
      <c s="7" r="B8" t="n">
        <v>27871</v>
      </c>
      <c s="4" r="C8" t="s">
        <v>55</v>
      </c>
    </row>
    <row r="9" spans="1:3">
      <c s="4" r="A9" t="s">
        <v>590</v>
      </c>
      <c s="4" r="B9" t="s">
        <v>594</v>
      </c>
    </row>
    <row r="10" spans="1:3">
      <c s="4" r="A10" t="s">
        <v>591</v>
      </c>
      <c s="5" r="B10" t="s">
        <v>595</v>
      </c>
    </row>
    <row r="11" spans="1:3">
      <c s="4" r="A11" t="s">
        <v>42</v>
      </c>
    </row>
    <row r="12" spans="1:3">
      <c s="4" r="A12" t="s">
        <v>590</v>
      </c>
      <c s="4" r="B12" t="s">
        <v>596</v>
      </c>
    </row>
    <row r="13" spans="1:3">
      <c s="4" r="A13" t="s">
        <v>591</v>
      </c>
      <c s="4" r="B13" t="s">
        <v>592</v>
      </c>
    </row>
    <row r="14" spans="1:3">
      <c s="4" r="A14" t="s">
        <v>597</v>
      </c>
    </row>
    <row r="15" spans="1:3">
      <c s="4" r="A15" t="s">
        <v>589</v>
      </c>
      <c s="7" r="B15" t="n">
        <v>42544</v>
      </c>
      <c s="4" r="C15" t="s">
        <v>55</v>
      </c>
    </row>
    <row r="16" spans="1:3">
      <c s="4" r="A16" t="s">
        <v>590</v>
      </c>
      <c s="4" r="B16" t="s">
        <v>596</v>
      </c>
    </row>
    <row r="17" spans="1:3">
      <c s="4" r="A17" t="s">
        <v>591</v>
      </c>
      <c s="4" r="B17" t="s">
        <v>592</v>
      </c>
    </row>
    <row r="18" spans="1:3">
      <c s="4" r="A18" t="s">
        <v>598</v>
      </c>
    </row>
    <row r="19" spans="1:3">
      <c s="4" r="A19" t="s">
        <v>589</v>
      </c>
      <c s="7" r="B19" t="n">
        <v>19782</v>
      </c>
      <c s="4" r="C19" t="s">
        <v>55</v>
      </c>
    </row>
    <row r="20" spans="1:3">
      <c s="4" r="A20" t="s">
        <v>590</v>
      </c>
      <c s="4" r="B20" t="s">
        <v>594</v>
      </c>
    </row>
    <row r="21" spans="1:3">
      <c s="4" r="A21" t="s">
        <v>591</v>
      </c>
      <c s="5" r="B21" t="s">
        <v>595</v>
      </c>
    </row>
    <row r="22" spans="1:3">
      <c s="4" r="A22" t="s">
        <v>599</v>
      </c>
    </row>
    <row r="23" spans="1:3">
      <c s="4" r="A23" t="s">
        <v>589</v>
      </c>
      <c s="7" r="B23" t="n">
        <v>21185</v>
      </c>
      <c s="4" r="C23" t="s">
        <v>55</v>
      </c>
    </row>
    <row r="24" spans="1:3">
      <c s="4" r="A24" t="s">
        <v>590</v>
      </c>
      <c s="4" r="B24" t="s">
        <v>594</v>
      </c>
    </row>
    <row r="25" spans="1:3">
      <c s="4" r="A25" t="s">
        <v>591</v>
      </c>
      <c s="5" r="B25" t="s">
        <v>595</v>
      </c>
    </row>
    <row r="26" spans="1:3">
      <c s="4" r="A26" t="s">
        <v>600</v>
      </c>
    </row>
    <row r="27" spans="1:3">
      <c s="4" r="A27" t="s">
        <v>589</v>
      </c>
      <c s="7" r="B27" t="n">
        <v>33695</v>
      </c>
      <c s="4" r="C27" t="s">
        <v>55</v>
      </c>
    </row>
    <row r="28" spans="1:3">
      <c s="4" r="A28" t="s">
        <v>590</v>
      </c>
      <c s="4" r="B28" t="s">
        <v>601</v>
      </c>
    </row>
    <row r="29" spans="1:3">
      <c s="4" r="A29" t="s">
        <v>591</v>
      </c>
      <c s="4" r="B29" t="s">
        <v>592</v>
      </c>
    </row>
    <row r="30" spans="1:3">
      <c s="4" r="A30" t="s">
        <v>602</v>
      </c>
    </row>
    <row r="31" spans="1:3">
      <c s="4" r="A31" t="s">
        <v>589</v>
      </c>
      <c s="7" r="B31" t="n">
        <v>62800</v>
      </c>
      <c s="4" r="C31" t="s">
        <v>55</v>
      </c>
    </row>
    <row r="32" spans="1:3">
      <c s="4" r="A32" t="s">
        <v>590</v>
      </c>
      <c s="4" r="B32" t="s">
        <v>603</v>
      </c>
    </row>
    <row r="33" spans="1:3">
      <c s="4" r="A33" t="s">
        <v>591</v>
      </c>
      <c s="4" r="B33" t="s">
        <v>592</v>
      </c>
    </row>
    <row r="34" spans="1:3">
      <c s="4" r="A34" t="s">
        <v>604</v>
      </c>
    </row>
    <row r="35" spans="1:3">
      <c s="4" r="A35" t="s">
        <v>589</v>
      </c>
      <c s="7" r="B35" t="n">
        <v>37000</v>
      </c>
      <c s="4" r="C35" t="s">
        <v>55</v>
      </c>
    </row>
    <row r="36" spans="1:3">
      <c s="4" r="A36" t="s">
        <v>590</v>
      </c>
      <c s="4" r="B36" t="s">
        <v>605</v>
      </c>
      <c s="4" r="C36" t="s">
        <v>56</v>
      </c>
    </row>
    <row r="37" spans="1:3">
      <c s="4" r="A37" t="s">
        <v>591</v>
      </c>
      <c s="4" r="B37" t="s">
        <v>592</v>
      </c>
      <c s="4" r="C37" t="s">
        <v>56</v>
      </c>
    </row>
    <row r="38" spans="1:3">
      <c s="4" r="A38" t="s">
        <v>606</v>
      </c>
    </row>
    <row r="39" spans="1:3">
      <c s="4" r="A39" t="s">
        <v>589</v>
      </c>
      <c s="7" r="B39" t="n">
        <v>22000</v>
      </c>
      <c s="4" r="C39" t="s">
        <v>55</v>
      </c>
    </row>
    <row r="40" spans="1:3">
      <c s="4" r="A40" t="s">
        <v>590</v>
      </c>
      <c s="4" r="B40" t="s">
        <v>607</v>
      </c>
      <c s="4" r="C40" t="s">
        <v>64</v>
      </c>
    </row>
    <row r="41" spans="1:3">
      <c s="4" r="A41" t="s">
        <v>591</v>
      </c>
      <c s="4" r="B41" t="s">
        <v>608</v>
      </c>
      <c s="4" r="C41" t="s">
        <v>64</v>
      </c>
    </row>
    <row r="42" spans="1:3">
      <c r="A42" t="n"/>
    </row>
    <row r="43" spans="1:3">
      <c s="4" r="A43" t="s">
        <v>55</v>
      </c>
      <c s="4" r="B43" t="s">
        <v>609</v>
      </c>
    </row>
    <row r="44" spans="1:3">
      <c s="4" r="A44" t="s">
        <v>56</v>
      </c>
      <c s="4" r="B44" t="s">
        <v>610</v>
      </c>
    </row>
    <row r="45" spans="1:3">
      <c s="4" r="A45" t="s">
        <v>64</v>
      </c>
      <c s="4" r="B45" t="s">
        <v>611</v>
      </c>
    </row>
  </sheetData>
  <mergeCells count="7">
    <mergeCell ref="A1:A2"/>
    <mergeCell ref="B1:C1"/>
    <mergeCell ref="B2:C2"/>
    <mergeCell ref="A42:C42"/>
    <mergeCell ref="B43:C43"/>
    <mergeCell ref="B44:C44"/>
    <mergeCell ref="B45:C45"/>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12</v>
      </c>
      <c s="2" r="B1" t="s">
        <v>456</v>
      </c>
    </row>
    <row r="2" spans="1:2">
      <c s="3" r="A2" t="s">
        <v>359</v>
      </c>
    </row>
    <row r="3" spans="1:2">
      <c s="4" r="A3" t="s">
        <v>613</v>
      </c>
      <c s="7" r="B3" t="n">
        <v>2368026</v>
      </c>
    </row>
    <row r="4" spans="1:2">
      <c s="4" r="A4" t="s">
        <v>614</v>
      </c>
      <c s="6" r="B4" t="n">
        <v>2771000</v>
      </c>
    </row>
    <row r="5" spans="1:2">
      <c s="4" r="A5" t="s">
        <v>615</v>
      </c>
      <c s="6" r="B5" t="n">
        <v>2810840</v>
      </c>
    </row>
    <row r="6" spans="1:2">
      <c s="4" r="A6" t="s">
        <v>616</v>
      </c>
      <c s="6" r="B6" t="n">
        <v>2593838</v>
      </c>
    </row>
    <row r="7" spans="1:2">
      <c s="4" r="A7" t="s">
        <v>617</v>
      </c>
      <c s="6" r="B7" t="n">
        <v>2440644</v>
      </c>
    </row>
    <row r="8" spans="1:2">
      <c s="4" r="A8" t="s">
        <v>618</v>
      </c>
      <c s="6" r="B8" t="n">
        <v>13330398</v>
      </c>
    </row>
    <row r="9" spans="1:2">
      <c s="4" r="A9" t="s">
        <v>619</v>
      </c>
      <c s="7" r="B9" t="n">
        <v>2631474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0</v>
      </c>
      <c s="2" r="B1" t="s">
        <v>1</v>
      </c>
    </row>
    <row r="2" spans="1:3">
      <c s="2" r="B2" t="s">
        <v>2</v>
      </c>
      <c s="2" r="C2" t="s">
        <v>34</v>
      </c>
    </row>
    <row r="3" spans="1:3">
      <c s="3" r="A3" t="s">
        <v>359</v>
      </c>
    </row>
    <row r="4" spans="1:3">
      <c s="4" r="A4" t="s">
        <v>621</v>
      </c>
      <c s="4" r="B4" t="s">
        <v>622</v>
      </c>
      <c s="4" r="C4" t="s">
        <v>622</v>
      </c>
    </row>
    <row r="5" spans="1:3">
      <c s="4" r="A5" t="s">
        <v>623</v>
      </c>
      <c s="7" r="B5" t="n">
        <v>34</v>
      </c>
    </row>
    <row r="6" spans="1:3">
      <c s="4" r="A6" t="s">
        <v>624</v>
      </c>
      <c s="4" r="B6" t="s">
        <v>625</v>
      </c>
      <c s="4" r="C6" t="s">
        <v>62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6</v>
      </c>
      <c s="2" r="B1" t="s">
        <v>2</v>
      </c>
      <c s="2" r="C1" t="s">
        <v>34</v>
      </c>
    </row>
    <row r="2" spans="1:3">
      <c s="3" r="A2" t="s">
        <v>627</v>
      </c>
    </row>
    <row r="3" spans="1:3">
      <c s="4" r="A3" t="s">
        <v>628</v>
      </c>
      <c s="7" r="B3" t="n">
        <v>3615115</v>
      </c>
      <c s="7" r="C3" t="n">
        <v>2852373</v>
      </c>
    </row>
    <row r="4" spans="1:3">
      <c s="4" r="A4" t="s">
        <v>629</v>
      </c>
      <c s="6" r="B4" t="n">
        <v>99137</v>
      </c>
      <c s="6" r="C4" t="n">
        <v>99137</v>
      </c>
    </row>
    <row r="5" spans="1:3">
      <c s="4" r="A5" t="s">
        <v>630</v>
      </c>
      <c s="6" r="B5" t="n">
        <v>109976</v>
      </c>
      <c s="6" r="C5" t="n">
        <v>115651</v>
      </c>
    </row>
    <row r="6" spans="1:3">
      <c s="4" r="A6" t="s">
        <v>631</v>
      </c>
      <c s="6" r="B6" t="n">
        <v>595154</v>
      </c>
    </row>
    <row r="7" spans="1:3">
      <c s="4" r="A7" t="s">
        <v>632</v>
      </c>
      <c s="6" r="B7" t="n">
        <v>126669</v>
      </c>
      <c s="6" r="C7" t="n">
        <v>140840</v>
      </c>
    </row>
    <row r="8" spans="1:3">
      <c s="4" r="A8" t="s">
        <v>633</v>
      </c>
      <c s="6" r="B8" t="n">
        <v>4546051</v>
      </c>
      <c s="6" r="C8" t="n">
        <v>3208001</v>
      </c>
    </row>
    <row r="9" spans="1:3">
      <c s="3" r="A9" t="s">
        <v>634</v>
      </c>
    </row>
    <row r="10" spans="1:3">
      <c s="4" r="A10" t="s">
        <v>635</v>
      </c>
      <c s="6" r="B10" t="n">
        <v>-1020000</v>
      </c>
      <c s="6" r="C10" t="n">
        <v>-1020000</v>
      </c>
    </row>
    <row r="11" spans="1:3">
      <c s="4" r="A11" t="s">
        <v>636</v>
      </c>
      <c s="6" r="B11" t="n">
        <v>-229098</v>
      </c>
      <c s="6" r="C11" t="n">
        <v>-167419</v>
      </c>
    </row>
    <row r="12" spans="1:3">
      <c s="4" r="A12" t="s">
        <v>637</v>
      </c>
      <c s="6" r="B12" t="n">
        <v>-1249098</v>
      </c>
      <c s="6" r="C12" t="n">
        <v>-1187419</v>
      </c>
    </row>
    <row r="13" spans="1:3">
      <c s="4" r="A13" t="s">
        <v>638</v>
      </c>
      <c s="7" r="B13" t="n">
        <v>-3296953</v>
      </c>
      <c s="7" r="C13" t="n">
        <v>-202058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39</v>
      </c>
      <c s="2" r="B1" t="s">
        <v>456</v>
      </c>
    </row>
    <row r="2" spans="1:2">
      <c s="4" r="A2" t="s">
        <v>640</v>
      </c>
    </row>
    <row r="3" spans="1:2">
      <c s="4" r="A3" t="s">
        <v>641</v>
      </c>
      <c s="7" r="B3" t="n">
        <v>304536</v>
      </c>
    </row>
    <row r="4" spans="1:2">
      <c s="4" r="A4" t="s">
        <v>642</v>
      </c>
    </row>
    <row r="5" spans="1:2">
      <c s="4" r="A5" t="s">
        <v>641</v>
      </c>
      <c s="7" r="B5" t="n">
        <v>30453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43</v>
      </c>
      <c s="2" r="B1" t="s">
        <v>1</v>
      </c>
    </row>
    <row r="2" spans="1:2">
      <c s="2" r="B2" t="s">
        <v>456</v>
      </c>
    </row>
    <row r="3" spans="1:2">
      <c s="3" r="A3" t="s">
        <v>359</v>
      </c>
    </row>
    <row r="4" spans="1:2">
      <c s="4" r="A4" t="s">
        <v>644</v>
      </c>
      <c s="7" r="B4" t="n">
        <v>1247443</v>
      </c>
    </row>
    <row r="5" spans="1:2">
      <c s="4" r="A5" t="s">
        <v>645</v>
      </c>
      <c s="6" r="B5" t="n">
        <v>-638172</v>
      </c>
    </row>
    <row r="6" spans="1:2">
      <c s="4" r="A6" t="s">
        <v>646</v>
      </c>
      <c s="6" r="B6" t="n">
        <v>-304735</v>
      </c>
    </row>
    <row r="7" spans="1:2">
      <c s="4" r="A7" t="s">
        <v>644</v>
      </c>
      <c s="7" r="B7" t="n">
        <v>30453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s="1" r="A1" t="s">
        <v>647</v>
      </c>
      <c s="2" r="B1" t="s">
        <v>1</v>
      </c>
    </row>
    <row r="2" spans="1:2">
      <c s="2" r="B2" t="s">
        <v>648</v>
      </c>
    </row>
    <row r="3" spans="1:2">
      <c s="4" r="A3" t="s">
        <v>649</v>
      </c>
      <c s="8" r="B3" t="n">
        <v>0.68</v>
      </c>
    </row>
    <row r="4" spans="1:2">
      <c s="4" r="A4" t="s">
        <v>650</v>
      </c>
    </row>
    <row r="5" spans="1:2">
      <c s="4" r="A5" t="s">
        <v>500</v>
      </c>
      <c s="4" r="B5" t="s">
        <v>651</v>
      </c>
    </row>
    <row r="6" spans="1:2">
      <c s="4" r="A6" t="s">
        <v>504</v>
      </c>
      <c s="4" r="B6" t="s">
        <v>652</v>
      </c>
    </row>
    <row r="7" spans="1:2">
      <c s="4" r="A7" t="s">
        <v>653</v>
      </c>
      <c s="8" r="B7" t="n">
        <v>0.5</v>
      </c>
    </row>
    <row r="8" spans="1:2">
      <c s="4" r="A8" t="s">
        <v>502</v>
      </c>
      <c s="4" r="B8" t="s">
        <v>654</v>
      </c>
    </row>
    <row r="9" spans="1:2">
      <c s="4" r="A9" t="s">
        <v>655</v>
      </c>
    </row>
    <row r="10" spans="1:2">
      <c s="4" r="A10" t="s">
        <v>500</v>
      </c>
      <c s="4" r="B10" t="s">
        <v>656</v>
      </c>
    </row>
    <row r="11" spans="1:2">
      <c s="4" r="A11" t="s">
        <v>504</v>
      </c>
      <c s="4" r="B11" t="s">
        <v>657</v>
      </c>
    </row>
    <row r="12" spans="1:2">
      <c s="4" r="A12" t="s">
        <v>653</v>
      </c>
      <c s="8" r="B12" t="n">
        <v>1.37</v>
      </c>
    </row>
    <row r="13" spans="1:2">
      <c s="4" r="A13" t="s">
        <v>502</v>
      </c>
      <c s="4" r="B13" t="s">
        <v>65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9</v>
      </c>
      <c s="2" r="B1" t="s">
        <v>1</v>
      </c>
    </row>
    <row r="2" spans="1:3">
      <c s="2" r="B2" t="s">
        <v>2</v>
      </c>
      <c s="2" r="C2" t="s">
        <v>34</v>
      </c>
    </row>
    <row r="3" spans="1:3">
      <c s="3" r="A3" t="s">
        <v>359</v>
      </c>
    </row>
    <row r="4" spans="1:3">
      <c s="4" r="A4" t="s">
        <v>660</v>
      </c>
      <c s="7" r="C4" t="n">
        <v>471465</v>
      </c>
    </row>
    <row r="5" spans="1:3">
      <c s="4" r="A5" t="s">
        <v>661</v>
      </c>
      <c s="6" r="C5" t="n">
        <v>153433</v>
      </c>
    </row>
    <row r="6" spans="1:3">
      <c s="4" r="A6" t="s">
        <v>662</v>
      </c>
      <c s="6" r="C6" t="n">
        <v>325000</v>
      </c>
    </row>
    <row r="7" spans="1:3">
      <c s="4" r="A7" t="s">
        <v>663</v>
      </c>
      <c s="6" r="C7" t="n">
        <v>45115</v>
      </c>
    </row>
    <row r="8" spans="1:3">
      <c s="4" r="A8" t="s">
        <v>664</v>
      </c>
      <c s="6" r="C8" t="n">
        <v>56065</v>
      </c>
    </row>
    <row r="9" spans="1:3">
      <c s="4" r="A9" t="s">
        <v>665</v>
      </c>
      <c s="7" r="B9" t="n">
        <v>5245</v>
      </c>
      <c s="6" r="C9" t="n">
        <v>23993</v>
      </c>
    </row>
    <row r="10" spans="1:3">
      <c s="4" r="A10" t="s">
        <v>666</v>
      </c>
      <c s="6" r="C10" t="n">
        <v>1380000</v>
      </c>
    </row>
    <row r="11" spans="1:3">
      <c s="4" r="A11" t="s">
        <v>667</v>
      </c>
      <c s="6" r="B11" t="n">
        <v>69163</v>
      </c>
      <c s="6" r="C11" t="n">
        <v>579158</v>
      </c>
    </row>
    <row r="12" spans="1:3">
      <c s="4" r="A12" t="s">
        <v>668</v>
      </c>
      <c s="6" r="B12" t="n">
        <v>23933</v>
      </c>
      <c s="6" r="C12" t="n">
        <v>39855</v>
      </c>
    </row>
    <row r="13" spans="1:3">
      <c s="4" r="A13" t="s">
        <v>669</v>
      </c>
      <c s="6" r="B13" t="n">
        <v>7562</v>
      </c>
    </row>
    <row r="14" spans="1:3">
      <c s="4" r="A14" t="s">
        <v>670</v>
      </c>
      <c s="7" r="C14" t="n">
        <v>10255615</v>
      </c>
    </row>
    <row r="15" spans="1:3">
      <c s="4" r="A15" t="s">
        <v>149</v>
      </c>
      <c s="6" r="B15" t="n">
        <v>1247443</v>
      </c>
    </row>
    <row r="16" spans="1:3">
      <c s="4" r="A16" t="s">
        <v>132</v>
      </c>
      <c s="7" r="B16" t="n">
        <v>30473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 (una</vt:lpstr>
      <vt:lpstr>CONSOLIDATED BALANCE SHEET - PA</vt:lpstr>
      <vt:lpstr>CONSOLIDATED STATEMENT OF OPERA</vt:lpstr>
      <vt:lpstr>CONSOLIDATED STATEMENTS OF CHAN</vt:lpstr>
      <vt:lpstr>CONSOLIDATED STATEMENT OF CASH </vt:lpstr>
      <vt:lpstr>CONSOLIDATED STATEMENT OF CASH7</vt:lpstr>
      <vt:lpstr>1. Organization and Summary of </vt:lpstr>
      <vt:lpstr>4. Acquisitions of Consolidated</vt:lpstr>
      <vt:lpstr>4. Investment in Unconsolidated</vt:lpstr>
      <vt:lpstr>5. Property and Equipment</vt:lpstr>
      <vt:lpstr>7. Note Receivable - Related Pa</vt:lpstr>
      <vt:lpstr>9. Debt</vt:lpstr>
      <vt:lpstr>10. Stockholders' Equity</vt:lpstr>
      <vt:lpstr>11. Related Parties</vt:lpstr>
      <vt:lpstr>12. Facility Leases</vt:lpstr>
      <vt:lpstr>13. Income Taxes</vt:lpstr>
      <vt:lpstr>14. Fair Value Measurements</vt:lpstr>
      <vt:lpstr>15. Supplemental Disclosure of </vt:lpstr>
      <vt:lpstr>16. Subsequent Events</vt:lpstr>
      <vt:lpstr>1. Organization and Summary o21</vt:lpstr>
      <vt:lpstr>1. Organization and Summary o22</vt:lpstr>
      <vt:lpstr>1. Organization and Summary o23</vt:lpstr>
      <vt:lpstr>1. Organization and Summary o24</vt:lpstr>
      <vt:lpstr>1. Organization and Summary o25</vt:lpstr>
      <vt:lpstr>1. Organization and Summary o26</vt:lpstr>
      <vt:lpstr>1. Organization and Summary o27</vt:lpstr>
      <vt:lpstr>1. Organization and Summary o28</vt:lpstr>
      <vt:lpstr>1. Organization and Summary o29</vt:lpstr>
      <vt:lpstr>1. Organization and Summary o30</vt:lpstr>
      <vt:lpstr>1. Organization and Summary o31</vt:lpstr>
      <vt:lpstr>1. Organization and Summary o32</vt:lpstr>
      <vt:lpstr>1. Organization and Summary o33</vt:lpstr>
      <vt:lpstr>1. Organization and Summary o34</vt:lpstr>
      <vt:lpstr>1. Organization and Summary o35</vt:lpstr>
      <vt:lpstr>1. Organization and Summary o36</vt:lpstr>
      <vt:lpstr>1. Organization and Summary o37</vt:lpstr>
      <vt:lpstr>2. Going Concern (Policies)</vt:lpstr>
      <vt:lpstr>1. Organization and Summary o39</vt:lpstr>
      <vt:lpstr>1. Organization and Summary o40</vt:lpstr>
      <vt:lpstr>1. Organization and Summary o41</vt:lpstr>
      <vt:lpstr>4. Acquisitions of Consolidat42</vt:lpstr>
      <vt:lpstr>4. Acquisitions of Consolidat43</vt:lpstr>
      <vt:lpstr>4. Acquisitions of Consolidat44</vt:lpstr>
      <vt:lpstr>4. Acquisitions of Consolidat45</vt:lpstr>
      <vt:lpstr>5. Property and Equipment_ Sche</vt:lpstr>
      <vt:lpstr>7. Note Receivable - Related 47</vt:lpstr>
      <vt:lpstr>Schedule of Changes in Carrying</vt:lpstr>
      <vt:lpstr>9. Debt_ Schedule of Debt Instr</vt:lpstr>
      <vt:lpstr>9. Debt_ Schedule of Estimated </vt:lpstr>
      <vt:lpstr>9. Debt_ Schedule of Mortgage L</vt:lpstr>
      <vt:lpstr>9. Debt_ Schedule of Other Debt</vt:lpstr>
      <vt:lpstr>9. Debt_ Schedule of Future Mat</vt:lpstr>
      <vt:lpstr>10. Stockholders' Equity_ Sched</vt:lpstr>
      <vt:lpstr>10. Stockholders' Equity_ Sch55</vt:lpstr>
      <vt:lpstr>12. Facility Leases_ Schedule o</vt:lpstr>
      <vt:lpstr>12. Facility Leases_ Schedule57</vt:lpstr>
      <vt:lpstr>13. Income Taxes_ Schedule of r</vt:lpstr>
      <vt:lpstr>13. Income Taxes_ Summary of Op</vt:lpstr>
      <vt:lpstr>14. Fair Value Measurements_ Sc</vt:lpstr>
      <vt:lpstr>14. Fair Value Measurements_ Ch</vt:lpstr>
      <vt:lpstr>14. Fair Value Measurements_ Fa</vt:lpstr>
      <vt:lpstr>15. Supplemental Disclosure o63</vt:lpstr>
      <vt:lpstr>16. Subsequent Events_ Schedule</vt:lpstr>
      <vt:lpstr>1. Organization and Summary o65</vt:lpstr>
      <vt:lpstr>1. Organization and Summary o66</vt:lpstr>
      <vt:lpstr>1. Organization and Summary o67</vt:lpstr>
      <vt:lpstr>1. Organization and Summary o68</vt:lpstr>
      <vt:lpstr>1. Organization and Summary o69</vt:lpstr>
      <vt:lpstr>1. Organization and Summary o70</vt:lpstr>
      <vt:lpstr>1. Organization and Summary o71</vt:lpstr>
      <vt:lpstr>4. Acquisitions of Consolidat72</vt:lpstr>
      <vt:lpstr>4. Acquisitions of Consolidat73</vt:lpstr>
      <vt:lpstr>4. Acquisitions of Consolidat74</vt:lpstr>
      <vt:lpstr>4. Acquisitions of Consolidat75</vt:lpstr>
      <vt:lpstr>4. Investment in Unconsolidat76</vt:lpstr>
      <vt:lpstr>5. Property and Equipment_ Sc77</vt:lpstr>
      <vt:lpstr>Items (Details)</vt:lpstr>
      <vt:lpstr>7. Note Receivable - Related 79</vt:lpstr>
      <vt:lpstr>7. Note Receivable - Related 80</vt:lpstr>
      <vt:lpstr>Schedule of Changes in Carryi81</vt:lpstr>
      <vt:lpstr>9. Debt_ Schedule of Debt Ins82</vt:lpstr>
      <vt:lpstr>9. Debt (Details)</vt:lpstr>
      <vt:lpstr>9. Debt_ Schedule of Estimate84</vt:lpstr>
      <vt:lpstr>9. Debt_ Schedule of Mortgage85</vt:lpstr>
      <vt:lpstr>9. Debt_ Schedule of Other De86</vt:lpstr>
      <vt:lpstr>9. Debt_ Schedule of Future M87</vt:lpstr>
      <vt:lpstr>10. Stockholders' Equity (Detai</vt:lpstr>
      <vt:lpstr>10. Stockholders' Equity_ Sch89</vt:lpstr>
      <vt:lpstr>10. Stockholders' Equity_ Sch90</vt:lpstr>
      <vt:lpstr>11. Related Parties (Details)</vt:lpstr>
      <vt:lpstr>12. Facility Leases_ Schedule92</vt:lpstr>
      <vt:lpstr>12. Facility Leases_ Schedule93</vt:lpstr>
      <vt:lpstr>13. Income Taxes_ Schedule of94</vt:lpstr>
      <vt:lpstr>13. Income Taxes_ Summary of 95</vt:lpstr>
      <vt:lpstr>14. Fair Value Measurements_ 96</vt:lpstr>
      <vt:lpstr>14. Fair Value Measurements_ 97</vt:lpstr>
      <vt:lpstr>14. Fair Value Measurements_ 98</vt:lpstr>
      <vt:lpstr>15. Supplemental Disclosure o99</vt:lpstr>
      <vt:lpstr>16. Subsequent Events (Details)</vt:lpstr>
      <vt:lpstr>16. Subsequent Events_ Sched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3:52:45Z</dcterms:created>
  <dcterms:modified xmlns:dcterms="http://purl.org/dc/terms/" xmlns:xsi="http://www.w3.org/2001/XMLSchema-instance" xsi:type="dcterms:W3CDTF">2016-04-15T13:52:45Z</dcterms:modified>
  <dc:title xmlns:dc="http://purl.org/dc/elements/1.1/">Untitled</dc:title>
  <dc:description xmlns:dc="http://purl.org/dc/elements/1.1/"/>
  <dc:subject xmlns:dc="http://purl.org/dc/elements/1.1/"/>
  <cp:keywords/>
  <cp:category/>
</cp:coreProperties>
</file>